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MEMBERS' CAPITAL A" sheetId="5" r:id="rId5"/>
    <s:sheet name="CONDENSED STATEMENTS OF CASH FL" sheetId="6" r:id="rId6"/>
    <s:sheet name="Organization and Basis of Prese" sheetId="7" r:id="rId7"/>
    <s:sheet name="Summary of Significant Accounti" sheetId="8" r:id="rId8"/>
    <s:sheet name="Discontinued Operations - Brewe" sheetId="9" r:id="rId9"/>
    <s:sheet name="Acquisition of Assets of B&amp;R Li" sheetId="10" r:id="rId10"/>
    <s:sheet name="Inventories" sheetId="11" r:id="rId11"/>
    <s:sheet name="Customer Relationship" sheetId="12" r:id="rId12"/>
    <s:sheet name="Property and Equipment" sheetId="13" r:id="rId13"/>
    <s:sheet name="Notes Payable and Capital Lease" sheetId="14" r:id="rId14"/>
    <s:sheet name="Related Party Debt And Transact" sheetId="15" r:id="rId15"/>
    <s:sheet name="Reserve For Legal Settlement (P" sheetId="16" r:id="rId16"/>
    <s:sheet name="Members Capital (Predecessor)" sheetId="17" r:id="rId17"/>
    <s:sheet name="Shareholder's Equity" sheetId="18" r:id="rId18"/>
    <s:sheet name="Common Stock Warrants" sheetId="19" r:id="rId19"/>
    <s:sheet name="Commitments and Contingencies" sheetId="20" r:id="rId20"/>
    <s:sheet name="Segment Information" sheetId="21" r:id="rId21"/>
    <s:sheet name="Income Taxes" sheetId="22" r:id="rId22"/>
    <s:sheet name="Subsequent Events" sheetId="23" r:id="rId23"/>
    <s:sheet name="Summary of Significant Accoun24" sheetId="24" r:id="rId24"/>
    <s:sheet name="Discontinued Operations - Bre25" sheetId="25" r:id="rId25"/>
    <s:sheet name="Acquisition of Assets of B&amp;R 26" sheetId="26" r:id="rId26"/>
    <s:sheet name="Inventories (Tables)" sheetId="27" r:id="rId27"/>
    <s:sheet name="Customer Relationship (Tables)" sheetId="28" r:id="rId28"/>
    <s:sheet name="Property and Equipment (Tables)" sheetId="29" r:id="rId29"/>
    <s:sheet name="Notes Payable and Capital Lea30" sheetId="30" r:id="rId30"/>
    <s:sheet name="Related Party Debt and Transa31" sheetId="31" r:id="rId31"/>
    <s:sheet name="Reserve For Legal Settlement 32" sheetId="32" r:id="rId32"/>
    <s:sheet name="Common Stock Warrants (Tables)" sheetId="33" r:id="rId33"/>
    <s:sheet name="Commitments and Contingencies (" sheetId="34" r:id="rId34"/>
    <s:sheet name="Income Tax (Tables)" sheetId="35" r:id="rId35"/>
    <s:sheet name="Summary of Significant Accoun36" sheetId="36" r:id="rId36"/>
    <s:sheet name="Acquisition of Assets of B&amp;R 37" sheetId="37" r:id="rId37"/>
    <s:sheet name="Acquisition of Assets of B&amp;R 38" sheetId="38" r:id="rId38"/>
    <s:sheet name="Inventories (Details)" sheetId="39" r:id="rId39"/>
    <s:sheet name="Customer Relationship (Details)" sheetId="40" r:id="rId40"/>
    <s:sheet name="Property and Equipment (Details" sheetId="41" r:id="rId41"/>
    <s:sheet name="Notes Payable and Capital Lea42" sheetId="42" r:id="rId42"/>
    <s:sheet name="Notes Payable and Capital Lea43" sheetId="43" r:id="rId43"/>
    <s:sheet name="Related Party Transaction (Deta" sheetId="44" r:id="rId44"/>
    <s:sheet name="Related Party Transaction (De45" sheetId="45" r:id="rId45"/>
    <s:sheet name="Common Stock Warrants (Details)" sheetId="46" r:id="rId46"/>
    <s:sheet name="Commitments and Contingencies47" sheetId="47" r:id="rId47"/>
    <s:sheet name="Income Tax (Details)" sheetId="48" r:id="rId48"/>
  </s:sheets>
  <s:definedNames/>
  <s:calcPr calcId="124519" calcMode="auto" fullCalcOnLoad="1"/>
</s:workbook>
</file>

<file path=xl/sharedStrings.xml><?xml version="1.0" encoding="utf-8"?>
<sst xmlns="http://schemas.openxmlformats.org/spreadsheetml/2006/main" uniqueCount="387">
  <si>
    <t>Document and Entity Information - USD ($)</t>
  </si>
  <si>
    <t>12 Months Ended</t>
  </si>
  <si>
    <t>Dec. 31, 2015</t>
  </si>
  <si>
    <t>Apr. 05, 2016</t>
  </si>
  <si>
    <t>Jun. 30, 2015</t>
  </si>
  <si>
    <t>Document And Entity Information</t>
  </si>
  <si>
    <t>Entity Registrant Name</t>
  </si>
  <si>
    <t>American Brewing Company,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Stockholders' (Deficit) Equity:</t>
  </si>
  <si>
    <t>Total stockholders' (deficit) equity</t>
  </si>
  <si>
    <t>Successor [Member]</t>
  </si>
  <si>
    <t>Current Assets:</t>
  </si>
  <si>
    <t>Cash</t>
  </si>
  <si>
    <t>Accounts receivable, net of allowance for doubtful accounts of zero and $13,638, respectively</t>
  </si>
  <si>
    <t>Inventories</t>
  </si>
  <si>
    <t>Prepaid Expense</t>
  </si>
  <si>
    <t>Total current assets</t>
  </si>
  <si>
    <t>Property and equipment, net of accumulated depreciation of $10,215 and $36,541, respectively</t>
  </si>
  <si>
    <t>Customer relationships, net of accumulate amortization of $62,500 and zero, respectively</t>
  </si>
  <si>
    <t>Goodwill</t>
  </si>
  <si>
    <t>Total assets</t>
  </si>
  <si>
    <t>Current Liabilities:</t>
  </si>
  <si>
    <t>Accounts payable</t>
  </si>
  <si>
    <t>Current portion of notes payable and capital leases</t>
  </si>
  <si>
    <t xml:space="preserve"> </t>
  </si>
  <si>
    <t>Convertible notes payable to related parties</t>
  </si>
  <si>
    <t>Factoring payable</t>
  </si>
  <si>
    <t>Accrued expenses and other current liabilities</t>
  </si>
  <si>
    <t>Reserve for legal settlement</t>
  </si>
  <si>
    <t>Total current liabilities</t>
  </si>
  <si>
    <t>Note payable and capital leases, less current portion, net of unamortized discounts of $121,069 and zero</t>
  </si>
  <si>
    <t>Related party debt, less currrent portion, net of unamortized discounts of $36,331 and zero</t>
  </si>
  <si>
    <t>Total liabilities</t>
  </si>
  <si>
    <t>Common stock,Successor $0.001 par value, 50,000,000 shares authorized; 15,435,651 shares issued and outstanding; Predecessor No par value, 40,000,000 shares authorized; 1,366,042 shares issued and outstanding.</t>
  </si>
  <si>
    <t>Additional paid-in capital</t>
  </si>
  <si>
    <t>Accumulated deficit</t>
  </si>
  <si>
    <t>Total liabilities and stockholders' (deficit) equity</t>
  </si>
  <si>
    <t>Successor [Member] | Series A Preferred Capital</t>
  </si>
  <si>
    <t>Preferred Stock</t>
  </si>
  <si>
    <t>Successor [Member] | Series B Preferred Stock</t>
  </si>
  <si>
    <t>Predecessor [Member]</t>
  </si>
  <si>
    <t>Predecessor [Member] | Series A Preferred Capital</t>
  </si>
  <si>
    <t>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 USD ($)</t>
  </si>
  <si>
    <t>3 Months Ended</t>
  </si>
  <si>
    <t>9 Months Ended</t>
  </si>
  <si>
    <t>Mar. 31, 2015</t>
  </si>
  <si>
    <t>OTHER INCOME (EXPENSE):</t>
  </si>
  <si>
    <t>Net loss</t>
  </si>
  <si>
    <t>Net revenue</t>
  </si>
  <si>
    <t>Cost of goods sold</t>
  </si>
  <si>
    <t>Gross profit</t>
  </si>
  <si>
    <t>Operating expenses:</t>
  </si>
  <si>
    <t>Advertising, promotional and selling</t>
  </si>
  <si>
    <t>General and administrative</t>
  </si>
  <si>
    <t>Gain on forgiveness of accrued payroll</t>
  </si>
  <si>
    <t>Legal and professional</t>
  </si>
  <si>
    <t>Total operating expenses</t>
  </si>
  <si>
    <t>LOSS FROM OPERATIONS</t>
  </si>
  <si>
    <t>Interest expense</t>
  </si>
  <si>
    <t>Interest income</t>
  </si>
  <si>
    <t>Total other income (expense), net</t>
  </si>
  <si>
    <t>LOSS FROM CONTINUING OPERATIONS</t>
  </si>
  <si>
    <t>Loss on sale of discontinued operations</t>
  </si>
  <si>
    <t>Income from discontinued operations</t>
  </si>
  <si>
    <t>NET LOSS PER SHARE - BASIC AND DILUTED:</t>
  </si>
  <si>
    <t>Continuing operations</t>
  </si>
  <si>
    <t>Discontinued operations</t>
  </si>
  <si>
    <t>Net loss per share</t>
  </si>
  <si>
    <t>$ (.07)</t>
  </si>
  <si>
    <t>WEIGHTED AVERAGE NUMBER OF COMMON SHARES OUTSTANDING - BASIC AND DILUTED</t>
  </si>
  <si>
    <t>STATEMENT OF MEMBERS' CAPITAL AND STOCKHOLDERS' EQUITY (DEFICIT) - USD ($)</t>
  </si>
  <si>
    <t>Common Stock</t>
  </si>
  <si>
    <t>Series A Preferred Capital</t>
  </si>
  <si>
    <t>Series B Preferred Stock</t>
  </si>
  <si>
    <t>Additional Paid-In Capital</t>
  </si>
  <si>
    <t>Accumulated Deficit</t>
  </si>
  <si>
    <t>Total</t>
  </si>
  <si>
    <t>Balance Beginning at Dec. 31, 2013</t>
  </si>
  <si>
    <t>Balance Beginning, Shares at Dec. 31, 2013</t>
  </si>
  <si>
    <t>Debt discount due to beneficial conversion feature | Predecessor [Member]</t>
  </si>
  <si>
    <t>Debt discount due to beneficial conversion feature</t>
  </si>
  <si>
    <t>Preferred Stock Shares Issued for account payable | Predecessor [Member]</t>
  </si>
  <si>
    <t>Preferred Stock Shares Issued for account payable</t>
  </si>
  <si>
    <t>Preferred stock issued for account payable (in shares) | Predecessor [Member]</t>
  </si>
  <si>
    <t>Net Loss | Predecessor [Member]</t>
  </si>
  <si>
    <t>Net Loss</t>
  </si>
  <si>
    <t>Ending Balance (Predecessor [Member]) at Dec. 31, 2014</t>
  </si>
  <si>
    <t>Ending Balance at Dec. 31, 2014</t>
  </si>
  <si>
    <t>Ending Balance, Shares at Dec. 31, 2014</t>
  </si>
  <si>
    <t>Ending Balance at Mar. 31, 2015</t>
  </si>
  <si>
    <t>Ending Balance, Shares at Mar. 31, 2015</t>
  </si>
  <si>
    <t>Common stock issued in B&amp;R acquisition | Successor [Member]</t>
  </si>
  <si>
    <t>Common stock issued in B&amp;R acquisition</t>
  </si>
  <si>
    <t>Common stock issued in B&amp;R acquisition (in shares)</t>
  </si>
  <si>
    <t>Common stock issued for cash</t>
  </si>
  <si>
    <t>Common stock issued for cash (in shares)</t>
  </si>
  <si>
    <t>Preferred stock issued for cash</t>
  </si>
  <si>
    <t>Preferred stock issued for cash (in shares)</t>
  </si>
  <si>
    <t>Series B Common stock issued for services | Successor [Member]</t>
  </si>
  <si>
    <t>Series B Common stock issued for services</t>
  </si>
  <si>
    <t>Common stock issued for services (in shares) | Successor [Member]</t>
  </si>
  <si>
    <t>Net Loss | Successor [Member]</t>
  </si>
  <si>
    <t>Ending Balance (Successor [Member]) at Dec. 31, 2015</t>
  </si>
  <si>
    <t>Ending Balance at Dec. 31, 2015</t>
  </si>
  <si>
    <t>Ending Balance, Shares at Dec. 31, 2015</t>
  </si>
  <si>
    <t>CONDENSED STATEMENTS OF CASH FLOWS (Unaudited) - USD ($)</t>
  </si>
  <si>
    <t>Cash flows from operating activities:</t>
  </si>
  <si>
    <t>Adjustments to reconcile net loss to net cash (used in) provided by operating activities:</t>
  </si>
  <si>
    <t>Common stock issued for services</t>
  </si>
  <si>
    <t>Cash flows from financing activities:</t>
  </si>
  <si>
    <t>Borrowings on convertible notes payable to related parties</t>
  </si>
  <si>
    <t>Noncash transactions:</t>
  </si>
  <si>
    <t>Common stock issued for acquisition of B&amp;R Liquid Adventure</t>
  </si>
  <si>
    <t>Preferred stock issued for settlement of accounts payable</t>
  </si>
  <si>
    <t>Depreciation expense</t>
  </si>
  <si>
    <t>Amortization of debt discounts</t>
  </si>
  <si>
    <t>Bad debt expense</t>
  </si>
  <si>
    <t>Changes in operating assets and liabilities:</t>
  </si>
  <si>
    <t>Accounts receivable</t>
  </si>
  <si>
    <t>Other assets</t>
  </si>
  <si>
    <t>Accrued expenses</t>
  </si>
  <si>
    <t>Net cash (used in) operating activities</t>
  </si>
  <si>
    <t>Cash flows from investing activities:</t>
  </si>
  <si>
    <t>Purchases of property and equipment</t>
  </si>
  <si>
    <t>Net cash (used in) investing activities</t>
  </si>
  <si>
    <t>Payments on convertible notes payable to related parties</t>
  </si>
  <si>
    <t>Repayment of notes payable and capital lease obligations</t>
  </si>
  <si>
    <t>Net cash provided by financing activities</t>
  </si>
  <si>
    <t>Change in cash and cash equivalents</t>
  </si>
  <si>
    <t>Cash and cash equivalents at beginning of period</t>
  </si>
  <si>
    <t>Cash and cash equivalents at end of period</t>
  </si>
  <si>
    <t>Supplemental disclosure of cash flow information:</t>
  </si>
  <si>
    <t>Interest paid</t>
  </si>
  <si>
    <t>Debt discount from beneficial conversion feature</t>
  </si>
  <si>
    <t>Depreciation expense from discontinued operations</t>
  </si>
  <si>
    <t>Amortization of customer relationships</t>
  </si>
  <si>
    <t>Purchases of property and equipment in discontinued operations</t>
  </si>
  <si>
    <t>Cash received for sale of discontinued operations</t>
  </si>
  <si>
    <t>Repayment of note issued for acquisition of assets of B&amp;R Liquid Adventure</t>
  </si>
  <si>
    <t>Acquisition of assets of B&amp;R Liquid Adventure</t>
  </si>
  <si>
    <t>Proceeds received from notes payable</t>
  </si>
  <si>
    <t>Net factoring advances</t>
  </si>
  <si>
    <t>Issuance of common stock for cash</t>
  </si>
  <si>
    <t>Issuance of Series B Preferred stock for cash</t>
  </si>
  <si>
    <t>Repayment of notes payable to related party</t>
  </si>
  <si>
    <t>Debt issued for acquisition of B&amp;R Liquid Adventure</t>
  </si>
  <si>
    <t>Organization and Basis of Presentation</t>
  </si>
  <si>
    <t>Accounting Policies [Abstract]</t>
  </si>
  <si>
    <t>NOTE
1  ORGANIZATION AND BASIS OF PRESENTATION American Brewing
Company, Inc. (the "Company") was formed under the laws of the State of Washington on April 26, 2010. Through September 30,
2015, the Company was a micro-brewing company and also manufactured and sold búcha® Live Kombucha, a gluten free, organic
certified, sparkling kombucha tea. The Company acquired the búcha® Live Kombucha brand and the assets related
to the production and sale of it pursuant to an agreement dated April 1, 2015 (see Note 4). The búcha® Live Kombucha
brand is distributed in major health and grocery chains throughout North America. On October
1, 2015 (the "Closing Date"), the Company entered into an Asset Purchase Agreement (the "APA") whereby the Company sold its assets
and various liabilities related to its brewery and micro-brewing operations to AMBREW, LLC, a Washington limited liability company
("AMBREW"). On the closing date, the parties executed all documents related to the transaction. Under the terms of
the APA, the assets sold consisted of accounts receivable, inventories, prepaid assets and property and equipment. The liabilities
consisted of brewing-related contracts held by the Company, liabilities related to inventory as well as lease obligations.
The Company recognized the sale of its brewery and micro-brewing operations as a discontinued operation, in accordance with ASU
2014-08, "Reporting Discontinued Operations and Disclosures of Disposals
of Components of an Entity" Since October
1, 2015, the Company is focusing exclusively on its búcha® Live Kombucha business, which produces a gluten-free, organic
certified sparkling kombucha tea. Basis
of Presentation The ve been presented on a comparative basis. For periods after
the acquisition of the (see Note 4), the Company
is referred to as the Successor and its results of operations combines the brewery operations and the kombucha tea operations.
For periods prior to the acquisition of the
the Company is referred to as the Predecessor and its results of operations includes only the . A black line separates the Predecessor and Successor financial statements
to highlight the lack of comparability between these two periods. 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3,331,878 and $4,863,782 as of as of December 31, 2015 (Successor) and 2014 (Predecessor), respectively,
had net losses of $1,031,311, $72,022 and $891,435 for the nine months ended December 31, 2015 (Successor), for the three months
ended March 31, 2015 (Predecessor) and for the year ended 2014 (Predecessor), respectively, and had negative working capital of
$45,138 as of December 31, 2015. These matters, among others, raise substantial doubt about the Company's ability to continue
as a going concern. While
the Company is attempting to increase sales and generate additional revenues, the Company's cash position may not be significant
enough to support the Company's daily operations. If the Company is unable to obtain additional financing through the issuance
of debt or equity, the Company may be unable to continue as a going concern. While the Company believes in the viability
of its strategy to generate additional revenues and in its ability to raise additional funds, there can be no assurances to that
effect. The financial statements do not include any adjustments relating to the recoverability and classification of assets
or the amounts and classifications of liabilities that may result should the Company be unable to continue as a going concern.</t>
  </si>
  <si>
    <t>Summary of Significant Accounting Policies</t>
  </si>
  <si>
    <t>NOTE
2  SIGNIFICANT ACCOUNTING POLICIES This
summary of significant accounting policies is presented to assist the reader in understanding and evaluating the Company's financial
statements. These accounting policies conform to generally accepted accounting principles and have been consistently applied
in the preparation of the financial statements. 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re significant estimates and assumptions made by management include
allowance for doubtful accounts, inventory valuation, provision for excess or expired inventory, depreciation of property and equipment,
realizability of long-lived assets and fair market value of equity instruments issued for goods or services. The current
economic environment has increased the degree and uncertainty inherent in these estimates and assumptions. Reclassifications Certain prior
period amounts have been reclassified to conform to current period presentation. Cash
and Cash Equivalents Cash
and cash equivalents as of December 31, 2015 (Successor) and December 31, 2014 (Predecessor) included cash on-hand. Cash
equivalents are considered all accounts with an original maturity date within 90 days. Accounts
Receivable and Allowance for Doubtful Accounts The
Company's accounts receivable primarily consists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s allowance for doubtful accounts was zero as of December 31, 2015
(Successor) and $13,638 as of December 31, 2014 (Predecessor). Concentrations
of Credit Risk Financial
instruments that potentially subject the Company to concentrations of credit risk consist principally of cash and accounts receivables.
The Company places its cash with high credit quality financial institutions. At times such amounts may exceed federally insured
limits. Receivables
arising from sales of the Company's products are not collateralized. As of December 31, 2015 (Successor), three customers represented
approximately 92.8% (59.0%, 22.9% and 10.9%) of accounts receivable. As of December 31, 2014 (Predecessor), four customers
represented approximately 75.1% (25.4%, 24.0%, 13.5% and 12.1%) of accounts receivable. For
the nine months ended December 31, 2015 (Successor), three customers represented approximately 75.6% (32.7%, 24.2% and 18.6%) of
total revenue. For the three months ended March 31, 2015 (Predecessor), three customers represented approximately 85.6% (30.2%,
29.4% and 26.0%) of total revenue. For the year ended December 31, 2014 (Predecessor), four customers represented approximately
84.5% (28.1%, 18.9%, 18.9% and 18.6%) of revenue.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Accounting
for Derivative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Beneficial
Conversion Features The Company
has from time to time issued convertible notes that may have conversion prices that create an embedded pursuant to accounting guidanc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the effective interest method. Accounts
Receivable Factoring Arrangement with Recourse In April
2015, the Company entered into a factoring agreement to sell, with recourse, certain receivables to an unrelated third-party financial
institution. Under the terms of the factoring agreement, the Company receives an advance of 80% of qualified receivables
and maximum amount of outstanding advances at any one time will not exceed $500,000. For the nine months ended December
31, 2015 (Successor), the Company received net advances from the factoring of accounts receivable of $110,663 and recognized factoring
interest and fees of $34,069. The Company pays factoring fees associated with the sale of receivables at the rate of 0.67%
of the gross face value of the receivable for every ten-day period or fraction thereof from the date of the advance until the
receivable is paid in full. The outstanding factoring payable as of December 31, 2015 was $110,663. Goodwill and Intangible Assets Goodwill represents the excess of the purchase
price of acquired businesses over the estimated fair value of the identifiable net assets acquired. In
accordance with SFAS No. 142, Goodwill and Other Intangible Assets The first step involves comparing the fair
value of a company's reporting units to their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The Company performed a
qualitative assessment and determined there was no impairment of goodwill recognized during 2015.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s the carrying amount of an intangible asset subject to amortization is not recoverable from expected future
cash flows and its carrying amount exceeds its fair value. Share-Based Compensation The Company
accounts for stock-based compensation to employees in accordance with FASB ASC 718 CompensationStock
Compensation. Inventories
and Provision for Excess or Expired Inventory Inventories
consist of tea ingredients, packaging and finished goods and are stated at the lower of cost (first-in, first-out basis) or market
value. Provisions for excess inventory are included in cost of goods sold and have historically been immaterial but adequate
to provide for losses on its raw materials. There was no reserve for obsolescence as of December 31, 2015 (Successor) and
December 31, 2014 (Predecessor). Property
and Equipment Property
and equipment consists primarily of brewing equipment and are stated at cost. Depreciation is computed using the straight-line
method based upon the estimated useful lives of the underlying assets, generally five years. Major renewals and betterments
that extend the life of the property are capitalized. Expenditures for repairs and maintenance are expensed as incurred. Long-lived
Assets The
Company's long-lived assets consisted of property and equipment and customer relationships and are reviewed for impairment in accordance
with the guidance of the FASB Topic ASC 360, Property, Plant, and Equipment Revenue
Recognition The
Company's products are distributed in major health and grocery chains throughout North America. Revenue is recognized upon
delivery of goods to the customer. An allowance for estimated returns is provided at the time of the sale. In accordance
with the guidance in FASB Topic ASC 605, Revenue Recognition Cost
of Goods Sold Cost
of goods sold mainly consisted of raw material costs, packaging costs, direct labor and certain overhead allocated costs.
Costs are recognized when the related revenue is recorded. Shipping and handling costs for all wholesale sales transactions
are billed to the customer and are included in costs of goods sold for all periods presented. Advertising,
Promotions and Sales Advertising,
promotional and selling expenses consisted of sales salaries, tap handles, media advertising costs, sales and marketing expenses,
and promotional activity expenses and are recognized when incurred in the accompanying statement of operations. General
and Administrative Expenses General
and administrative expenses consisted of professional service fees, rent and utility expenses, meals, travel and entertainment
expenses, and other general and administrative overhead costs. Expenses are recognized when incurred. Customer
Programs and Incentives Customer
programs and incentives, which include customer promotional discount programs and customer incentives, are a common practice in
the alcohol beverage industry. The Company incurs customer program costs to promote sales of products and to maintain competitive
pricing. Amounts paid in connection with customer programs and incentives are recorded as reductions to net revenue or as
advertising, promotional and selling expenses in accordance with ASC Topic 605-50,
Revenue RecognitionCustomer Payments and Incentives Income
Taxes Successor The
Company uses the liability method of accounting for income taxes under the asset and liability method prescribed under
ASC 740, Income Taxes.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5, the Company had no uncertain tax positions. The Company recognizes interest and penalties, if any, related to uncertain
tax positions as general and administrative expenses. The Company currently has no federal tax examinations nor has it had
any federal income tax penalties since its inception. Predecessor The
Predecessor is a limited liability corporation and is classified as a partnership for income tax purposes. The Predecessor
profits and losses are reportable by the members on their respective income tax returns. Accordingly, no provision for income
taxes has been reflected in these financial statements. The Predecessor has no unrecognized tax benefits as of December 31,
2014. Net
Income (Loss) Per Share Basic
net income (loss) per share is calculated by dividing net income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years ended December 31, 2015 (Successor) and 2014 (Predecessor), no potentially dilutive securities were included in the
calculation of diluted earnings per share as the impact would have been anti-dilutive. Therefore, basic and dilutive net
income (loss) per share were the same. If the Company had net income, potential dilutive securities consists of warrants
to purchase 1,127,000 and 875,042 shares of common stock as of December 31, 2015 (Successor) and December 31, 2014 (Predecessor),
respectively. Recent
Accounting Pronouncements Management
does not believe that any recently issued, but not yet effective accounting pronouncements, if adopted, would have a material effect
on the accompanying financial statements.</t>
  </si>
  <si>
    <t>Discontinued Operations - Brewery and Micro-Brewing Operations</t>
  </si>
  <si>
    <t>Discontinued Operations and Disposal Groups [Abstract]</t>
  </si>
  <si>
    <t>DISCONTINUED OPERATIONS - BREWERY AND MICRO-BREWING OPERATIONS</t>
  </si>
  <si>
    <t xml:space="preserve">NOTE 3  DISCONTINUED OPERATIONS 
BREWERY AND MICRO-BREWING OPERATIONS On October 1, 2015 (the "Closing Date"),
the Company entered into an APA whereby it sold its assets and various liabilities related to its brewery and micro-brewing operations
to AMBREW (the "Sale".) On the Closing Date, the parties executed all documents related to the Sale. Under
the terms of the APA, the assets sold consisted of accounts receivable, inventories, prepaid assets and property and equipment.
The liabilities consisted of brewing-related contracts held by the Company, liabilities related to inventory as well as lease obligations.
The Sale price was paid in cash of $395,650 and assumed debt owed to a third party related to three equipment financing agreements
and various capital lease arrangements (See Note 8.) The Sale is subject to customary closing conditions,
namely that the Washington State Liquor and Cannabis Board ("WSLCB") shall have approved AMBREW's assumption of the Company's
WSLCB license and issued a corresponding license in AMBREW's name to operate the assets of the business from and after the Closing
Date (the "WSLCB Condition"). The parties intend, to the maximum extent possible, provided that the conditions
to Sale have occurred, including specifically the WSLCB Condition, that the benefits and obligations of ownership and operation
of the assets of the business shall accrue to AMBREW beginning as of the Closing Date. As of April 5, 2016, the date these
financial statements were available to be issued, the WSLCB has not issued a license to AMBREW. The Company recognized the sale of its brewery
and micro-brewing operations as a discontinued operation, in accordance with ASU 2014-08, "Reporting Discontinued Operations
and Disclosures of Disposals of Components of an Entity." Assets and Liabilities of Discontinued Operations The following table provides the details of
the assets and liabilities of our discontinued brewery and micro-brewing operations as of the Closing Date:
October 1, 2015
Assets of discontinued operations:
Current:
Accounts receivable $ 62,588
Inventories 85,493
Prepaid expenses and other current assets 11,588
Noncurrent:
Property and equipment 869,118
Other assets 12,816
Total assets of discontinued operations $ 1,041,603
Liabilities of discontinued operations:
Current:
Accounts payable $ 18,907
Accrued expenses and other current liabilities 46,874
Current portion of notes payable and capital leases 93,953
Noncurrent:
Noncurrent portion of notes payable and capital leases 229,446
Total liabilities of discontinued operations $ 389,180
Net assets sold $ 652,423
Cash received 395,650
Loss on sale of discontinued operations $ 256,773 Income and Expense of Discontinued Operations The following table provides income and expense
of discontinued operations for the nine months ended December 31, 2015 (Successor), the three months ended March 31, 2015 (Predecessor),
and the year ended December 31, 2014 (Predecessor), respectively:
Nine Months Three Months Year
Ended Ended Ended
December 31, 2015
March 31, 2015 December 31, 2014
Successor Predecessor Predecessor
Revenue $ 510,216 $ - $ -
Less: Cost of Goods Sold 366,852 - -
Gross Profit 143,364 - -
Other expenses 7,660 - -
Interest expense 9,550 - -
Income from discontinued operations $ 126,154 $ - $ - </t>
  </si>
  <si>
    <t>Acquisition of Assets of B&amp;R Liqiud Adventure, LLC</t>
  </si>
  <si>
    <t>Acquisition Of Assets Of Br Liqiud Adventure Llc</t>
  </si>
  <si>
    <t>NOTE 4  ACQUISITION OF ASSETS OF
B&amp;R LIQUID ADVENTURE, LLC On April 1, 2015, the Company acquired substantially
all of the operating assets of B&amp;R Liquid Adventure, LLC, a California Limited Liability Company ("B&amp;R") (the
"Acquisition"). B&amp;R is engaged in the manufacture of búcha® Live Kombucha, a gluten free, organic
certified, sparkling kombucha tea. On April 1, 2015, the parties executed all documents related to the Acquisition.
Upon the closing of the Acquisition, the Company received substantially all of the operating assets of B&amp;R, consisting of inventory,
fixed assets and intellectual property. Kombucha, a fermented, probiotic tea beverage,
offers a myriad of health benefits. With the acquisition of the búcha® Live Kombucha brand, which features eight
flavors, the Company plans to leverage its beer-making expertise to expand distribution in major health and grocery chains throughout
North America. The purchase price of the operating assets
of B&amp;R was a cash payment of $260,000, a secured promissory note in an amount of $140,000 and the issuance 1,479,290 shares
of common stock valued at $500,000. In addition, the Company assumed $121,416 of scheduled liabilities. The 1,479,290 shares of common stock were issued
with "Price Protection" for a period of 18 months, meaning that on the date that is 18 months from the date of the Acquisition,
if the market value of the common stock issued pursuant to the Acquisition is less than $500,000, the Company shall issue additional
shares so the aggregate amount of shares held by B&amp;R is equal to a market value of $500,000 based on the average closing bid
price of the common stock for the five days prior thereto. The Company determined the fair value of the 1,479,290 shares
issued as of December 31, 2015 to be higher than $500,000, and thus no additional shares were due as of December 31, 2015. The Company accounted for its acquisition of
the operating assets of B&amp;R using the acquisition method of accounting. B&amp;R's inventory, fixed assets and identifiable
intangible assets acquired and liabilities assumed were recorded based upon their estimated fair values as of the closing date
of the Acquisition. The excess of purchase price over the value of the net assets acquired was recorded as goodwill.
Total Purchase Consideration:
Cash $ 260,000
Notes payable 140,000
Common stock issued 500,000
$ 900,000 The following table summarizes the estimated
fair values of the tangible and intangible assets acquired as of the date of acquisition:
Net assets acquired:
Inventories $ 328,802
Customer relationships 250,000
Property and equipment, net 53,600
Assumption of scheduled liabilities (121,416 )
510,986
Goodwill $ 389,014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The Company performed a qualitative assessment and determined there was no impairment of goodwill recognized
during 2015.</t>
  </si>
  <si>
    <t>Inventory Disclosure [Abstract]</t>
  </si>
  <si>
    <t xml:space="preserve">NOTE 5  INVENTORIES Inventories consist of brewing materials, tea
ingredients, bulk packaging and finished goods. The cost elements of work in process and finished goods inventory consist
of raw materials and direct labor. Provisions for excess inventory are included in cost of goods sold and have historically
been immaterial but adequate to provide for losses on its raw materials. Inventories are stated at the lower of cost, determined
on the first-in, first-out basis, or market. Inventories consisted of the following as of:
December 31, 2015 December 31, 2014
Successor Predecessor
Raw materials $ 46,928 $ 83,892
Work-in-process 5,798 -
Finished goods 143,494 202,178
$ 196,220 $ 286,070 </t>
  </si>
  <si>
    <t>Customer Relationship</t>
  </si>
  <si>
    <t>Notes to Financial Statements</t>
  </si>
  <si>
    <t>NOTE
6  CUSTOMER RELATIONSHIPS Customer relationships
consisted of the following as of:
December 31, 2015 December 31, 2014
Successor Predecessor
Customer relationships $ 250,000 $ -
Less: accumulated amortization (62,500 ) -
$ 187,500 $ - Customer relationships
were evaluated as part of the tangible and intangible assets acquired in the Acquisition (see Note 4) and recorded at their fair
market value. Amortization expense is computed on a straight-line basis of three years determined to be the useful life.
Amortization expense was $62,500, zero and zero for the nine months ended December 31, 2015 (Successor), the three months ended
March 31, 2015 (Predecessor), and the year ended December 31, 2014 (Predecessor), respectively. Amortization expense is classified
as cost of goods sold in the statements of operations.</t>
  </si>
  <si>
    <t>Property and Equipment</t>
  </si>
  <si>
    <t>Property, Plant and Equipment [Abstract]</t>
  </si>
  <si>
    <t>NOTE 7  PROPERTY AND EQUIPMENT Property and equipment consisted
of the following as of:
December 31, 2015 December 31, 2014
Successor Predecessor
Property and equipment $ 76,551 $ 101,994
Less: accumulated depreciation (10,215 ) (36,541 )
$ 66,336 $ 65,453 Depreciation expense is computed
on the basis of three to five year useful lives for all property and equipment. Depreciation expense from continuing operations
was $10,215, $5,100 and $19,926 for the nine months ended December 31, 2015 (Successor), the three months ended March 31, 2015
(Predecessor), and the year ended December 31, 2014 (Predecessor), respectively. Depreciation expense is classified as cost
of goods sold in the statements of operations. Depreciation expense from discontinued operations was $115,441 for the nine
months ended December 31, 2015 (Successor).</t>
  </si>
  <si>
    <t>Notes Payable and Capital Lease</t>
  </si>
  <si>
    <t>NOTE
8  NOTES PAYABLE AND CAPITAL LEASES Notes payable
and capital leases consisted of the following as of:
December 31, 2015
December 31, 2014
Successor Predecessor
Notes payable, net of unamortized discounts of $121,069 and zero $ 78,931 $ -
Capital lease obligations (Predecessor) - 3,689
78,931 3,689
Less: current portion - (3,689 )
Long-term portion, net of unamortized discounts of $121,069 and zero $ 78,931 $ - In March 2015,
the Company entered into two 60-day promissory notes for cash proceeds of $50,000 each. Each note has a 1.5% loan fee and
bears an interest rate of 8% per annum. The loan fees resulted in aggregate discounts to the notes of $2,250. The notes
also included an equity payment totaling 30,000 shares of common stock that were issued with the debt. The Company has allocated
the loan proceeds among the debt and the stock based upon relative fair value. The relative fair value of the stock was determined
to be $9,020 and it was recorded as a debt discount. The two notes were fully paid off during the nine months ended December
31, 2015. In March 2015,
the Company borrowed $200,000 used for the Acquisition (see Note 4). The note bears interest at 10% per annum and is due
and payable beginning December 31, 2015 maturing on March 31, 2020. Payments of interest are required quarterly. Should
the Company be successful in raising $2,000,000 or more in funding, then the entire balance of the note will be due immediately.
The note was issued in conjunction with an equity payment totaling 176,734 shares of Series B preferred stock that was issued with
the debt. The Company has allocated the loan proceeds among the debt and the stock based upon relative fair value.
The relative fair value of the stock was determined to be $142,434 and was recorded as a debt discount. The discount will
be amortized over the life of the loans to interest expense. As of December 31, 2015, no payment has been made on this note
and the remaining balance of this note is $200,000 ($78,931, net of the unamortized discount.) On April 1,
2015, a promissory note in an amount of $140,000 was issued pursuant to the Acquisition (see Note 4). The note bears interest
at 10% per annum and it matured on June 30, 2015. The note was fully paid off and the balance as of December 31, 2015 is
zero. In April 2015,
the Company borrowed $50,000 under a 90-day promissory note. The note bears interest at 90% per month and was due on July
21, 2015. The note was fully paid off and the balance as of December 31, 2015 is zero. Aggregate
amortization of debt discounts on third party and related party debt was $68,466 during the nine months ended December 31, 2015. Obligations
under Capital Leases (Predecessor) In January
2013, the Predecessor entered into a lease agreement for the purchase of an Alcolyzer, a highly accurate analysis system which
determines the alcohol content of its Kombucha products. The lease is for 24 months and requires monthly payments of $701,
plus sales tax. The Predecessor paid a down payment on the equipment lease of $4,957. The lease is secured by the underlying
leased asset. This arrangement was accounted for as a capital lease and capitalized the asset at $23,900. As of December
31, 2014, the outstanding balance under this capital lease was $3,689. Notes
payable and capitalized leases of discontinued operations As discussed
in Note 3, the Company sold its assets related to its brewery and micro-brewing operations. The Sale price was paid in cash
of $395,650 and assumed debt owed to a third party related to three equipment financing agreements and various capital lease arrangements
as described:
· an Equipment Financing Agreement dated January 2015 for $124,322. The note required 48 monthly payments of $3,218 each of which include $628 in interest.
· an Equipment Financing Agreement dated June 2015 for $125,000. The note required 48 monthly payments of $3,236 each of which include $632 in interest.
· an Equipment Financing Agreement dated June 2015 for $113,320. The note required 48 monthly payments of $2,934 each of which include $573 in interest.
· various capital lease agreements ranging from two to three years with interest rates ranging from 5% to 6%.</t>
  </si>
  <si>
    <t>Related Party Debt And Transactions</t>
  </si>
  <si>
    <t>Related Party Transactions [Abstract]</t>
  </si>
  <si>
    <t>NOTE 9  RELATED PARTY DEBT AND TRANSACTIONS Related party debt consisted of the following
as of:
December 31, 2015
December 31, 2014
Successor Predecessor
Related party debt, net of unamortized discounts of $36,331 and zero $ 23,669 $ -
Promissory notes payable, convertible, interest at 10% per
annum. Due on December
10, 2014 (Predecessor) - 120,000
23,669 120,000
Less: current portion - (120,000 )
Long-term portion, net of unamortized discounts of $121,069
and zero $ 23,669 $ - In March 2015, the Company entered into a 60
day-promissory note for cash proceeds of $50,000 with a member of management. The note has a 1.5% loan fee and bears an interest
rate of 8% per annum. The loan fee resulted in a discount to the note of $750. The note also included an equity payment
of 200,000 shares of common stock that were issued with the debt. The Company has allocated the loan proceed among the debt
and the stock based upon relative fair value. The relative fair value of the stock was determined to be $29,420 and it was
recorded as a debt discount. The note was fully paid off during the nine months ended December 31, 2015. In March 2015, the Company borrowed $60,000
from a member of management used for the Acquisition (see Note 4). The note bears interest at 10% per annum and is due and
payable beginning June 30, 2015 maturing on March 31, 2020. Payments of interest are required quarterly. Should the
Company be successful in raising $2,000,000 or more in funding the entire balance of the note will be due immediately. The
note was issued in conjunction with an equity payment totaling 53,073 shares of Series B preferred stock that was issued with the
debt. The Company has allocated the loan proceeds among the debt and the stock based upon relative fair value. The
relative fair value of the stock was determined to be $42,742 and was recorded as a debt discount. The discount will be amortized
over the life of the loans to interest expense. As of December 31, 2015, no payment has been made on this note and the remaining
balance of this note is $60,000 ($23,669, net of the unamortized discount.) Convertible Notes Payable to Related Parties
(Predecessor) On September 10, 2014, in connection with new
funding of $120,000, the Predecessor issued four promissory notes in the amounts of $50,000, $50,000, $10,000 and $10,000 to related
party shareholders and officers of the Company. The promissory notes are unsecured, convertible, bear interest at 10% per
annum and are due on or before December 10, 2014. The promissory notes are outstanding as of December 31, 2014 and are in
default, bearing default interest at 15% per annum, or the maximum interest rate allowed by law if less. At any time before
or at maturity, the lender shall have the right to convert the promissory note, including principal and unpaid interest, into shares
of Series A Preferred of Predecessor stock at $0.375 per share. In accordance with accounting guidance for
beneficial conversion features, the Predecessor recorded a debt discount of $120,000, with a corresponding amount to additional
paid-in capital, representing the intrinsic value of the beneficial conversion features. The entire debt discount was amortized
to interest expense during the year ended December 31, 2014. Accrued Officer Compensation and Gain
on Forgiveness of Accrued Payroll In April 2015, the Company and two officers
agreed to forgive $500,000 of the $600,000 in accrued officer compensation. This resulted in the Company recognizing a gain
of $500,000 on forgiveness of accrued payroll during the nine months ended December 31, 2015. No payments have been made
on the remaining balance of $100,000, which is recorded as an accrued liability on the accompanying balance sheet as of December
31, 2015. For the nine months ended December 31, 2015,
the Company recorded an expense of approximately $10,800 for company-related expenses incurred on an officer's personal credit
card. This amount was paid in full on October 5, 2015 from the proceeds from the sale of the brewery and micro-brewing operations.
The Company had previously been making monthly installment payments of $1,000 on this credit card.</t>
  </si>
  <si>
    <t>Reserve For Legal Settlement (Predecessor)</t>
  </si>
  <si>
    <t>NOTE 10  RESERVE FOR LEGAL SETTLEMENT (PREDECESSOR) The reserve for legal settlement consisted
of the following as of:
December 31, 2015
December 31, 2014
Successor Predecessor
Award of attorneys' fees $ - $ 316,545
Accrued interest to December 31, 2014 26,379
$ - $ 342,924 In May 2012, the Predecessor got in a dispute
with Devil's Canyon Brewery ("DCB") over damage allegedly caused by the Predecessor to certain brewing tanks and related
premises damage arising out of the Predecessor's use of DBC's facilities for brewing of its products. The Predecessor's insurance
carrier paid for certain repairs which DCB subsequently contended were insufficient. Dissatisfied with the repairs, in September
2012, DCB filed a lawsuit against the Predecessor. The Predecessor vigorously defended the action while concurrently seeking
to settle the action. Mediation and settlement conferences were unsuccessful and a jury trial commenced in October 2013.
The jury found in favor of DCB's breach of contract claims and awarded damages in the amount of $130,700, which is recorded as
reserve for legal settlement on the accompanying balance sheet as of December 31, 2013. The Predecessor's insurance carrier
subsequently paid what it contended was its policy limits of $113,700 and the Predecessor paid the balance of the judgment in January
2014. In December 2013, DCB filed a motion for attorneys'
fees seeking approximately $355,000. In January 2014, the Predecessor filed its own motion seeking approximately $234,000
in attorneys' fees contending that it should be designated the prevailing party in this action. In March 2014, the court
denied the Predecessor's motion for attorneys' fees and granted DCB's motion for approximately $268,000, which the court later
modified increasing the award in favor of DCB to $316,545. The Predecessor appealed to the court and the appeal remained
pending as of December 31, 2014. During the three months ended March 31, 2015,
the parties settled the case with the Predecessor agreeing to pay $275,000 in full and final settlement of the case. The
Predecessor is indebted to its attorney for fees and costs in the amount of approximately $182,000 as of December 31, 2014, which
is recorded as accounts payable on the accompanying balance sheets.</t>
  </si>
  <si>
    <t>Members Capital (Predecessor)</t>
  </si>
  <si>
    <t>Deferred Costs, Capitalized, Prepaid, and Other Assets Disclosure [Abstract]</t>
  </si>
  <si>
    <t>NOTE
11  MEMBERS' CAPITAL (PREDECESSOR) Members'
Capital Accounts The Predecessor's
LLC Operating Agreement provides for the issuance of common stock and Class A shares. Members' capital accounts include the
members' initial investment and allocated profit and losses incurred to date. As of December 31, 2014, the number of shares
of common and Series A Preferred stock outstanding may not exceed 40,000,000 and 8,000,000, respectively. Common
Stock During the
three months ended March 31, 2015 (Predecessor) and during the year ended December 31, 2014 (Predecessor), there were no new issuances
of shares of common stock. Series
A Preferred Stock During the
three months ended March 31, 2015 (Predecessor), there were no new issuances of shares of Series A Preferred stock, and during
the year ended December 31, 2014 (Predecessor), there was 22,042 shares of Series A Preferred stock issued in settlement of trade
accounts payable totaling $16,532.</t>
  </si>
  <si>
    <t>Shareholder's Equity</t>
  </si>
  <si>
    <t>Shareholders Equity</t>
  </si>
  <si>
    <t>NOTE
12  STOCKHOLDER'S EQUITY Preferred
Stock The Company
is authorized to issue 1,000,000 shares of preferred stock, each having a par value of $0.001, with voting, distribution, dividend
and redemption rights, and liquidation preferences and conversions as designated by the board of directors. The board
of directors has designated 250,000 shares as Series A Preferred stock, par value $.001 per share ("Series A Preferred").
Each share of Series A Preferred shall have 500 votes for any election or other vote placed before the shareholders of the Company.
As of December 31, 2015, 250,000 shares of Series A Preferred are issued and outstanding. The board
of directors has designated 300,000 shares as Series B Preferred stock, par value $.001 per shares ("Series B Preferred").
The Series B Preferred is non-voting, not eligible for dividends and ranks equal to common stock and below Series A preferred stock.
Each share of Series B Preferred has a conversion rate into eight shares of common stock. During the nine months ended December
31, 2015, the Company sold 25,000 shares of Series B Preferred for $25,000 cash. As of December 31, 2015, 254,807 shares
of Series B Preferred are issued and outstanding. Common
Stock The Company
is authorized to issue 50,000,000 shares of common stock, $0.001 par value. Common
stock issued in B&amp;R Acquisition During the
nine months ended December 31, 2015 (Successor), 1,479,290 shares of common stock were issued pursuant to the Acquisition (see
Note 4). The Company estimated the fair market value to be $0.338 per share at the time of issuance. These shares were
issued with "Price Protection" for a period of 18 months. If the market value of the common stock issued pursuant to the
Acquisition is less than $500,000, the Company shall issue additional shares so the aggregate amount of shares issued in the Acquisition
is equal to a market value of $500,000 based on the average closing bid price of the common stock for the five days prior thereto. Common
stock issued for cash During the
nine months ended December 31, 2015 (Successor), 204,000 shares of common stock were sold to three investors for cash proceeds
of $61,200, or $.30 per share, under a private placement offering (the "Offering"). The Offering provided for the issuance
warrants to purchase 50% of the number of shares subscribed for, at a price of $.50 per share, expiring one year from the investment.
A total of 102,000 warrants were issued and expire between April 13 and June 10, 2016 (see Note 13). Common
stock issued for services During the
nine months ended December 31, 2015 (Successor), 707,141 shares of common stock were issued to employees and consultants in connection
with services rendered as follows:
· 52,000 shares were issued to employees for services rendered. The Company determine the fair market value (FMV) to be $0.44 per share at the time of issuance and recorded an expense of $22,880.
· 85,714 shares were issued to employee pursuant to an employment contract whereby the employee would be granted shares valued at $30,000. The Company determined the FMV to be $0.35 per share at the time of issuance and recorded an expense of $30,000.
· 64,427 shares were issued to employee pursuant to an employment contract whereby the employee would be granted shares equal to $6,500 at the end of each quarter effective with the three months ending March 31, 2015. The Company determined the per share FMV to be $0.35 as of March 31, $0.46 as of June 30, $0.42 as of September 30 and $.40 as of December 31. Accordingly, the employee received 18,571, 14,130. 15,476 and 16,250 shares of common stock, respectively, and the Company recorded an expense of $26,000.
· 5,000 shares were issued to Stonefield Fund for services rendered. The Company determined the FMV to be $0.44 per share at the time of issuance and recorded an expense of $2,200.
· 500,000 shares were issued to LP Funding, LLC for services rendered. The Company determined the FMV to be $0.46 per share at the time of issuance and recorded an expense of $230,000. As of December
31, 2015, 15,435,651 shares of common stock are issued and outstanding.</t>
  </si>
  <si>
    <t>Common Stock Warrants</t>
  </si>
  <si>
    <t>Payables and Accruals [Abstract]</t>
  </si>
  <si>
    <t>NOTE 13  COMMON STOCK WARRANTS Successor As of December 31, 2015, the Company had warrants
to purchase 1,127,000 shares of common stock outstanding, with exercise prices between $0.50 and $1.00 and expiration dates between
September 2016 and October 2019. A summary of common stock warrants activity for the nine months ended December 31, 2015
is as follows:
Weighted Average
Number Exercise Price
Warrants outstanding March 31, 2015 1,025,000 $ 0.99
Granted 102,000 0.50
Exercised - -
Forfeited - -
Warrants outstanding December 31, 2015 1,127,000 $ 0.94
Warrants exercisable as of December 31, 2015 1,127,000 $ 0.94 Predecessor Common Stock Options A summary of stock option activity for the
three months ended March 31, 2015 (Predecessor) and the year ended December 31, 2014 (Predecessor) is as follows:
Number
Weighted Average Exercise price
Options outstanding December 31, 2013 875,042 $ .16
Granted - -
Exercised - -
Forfeited - -
Options outstanding December 31, 2014 875,042 $ .16
Granted - -
Exercised - -
Forfeited - -
Options outstanding March 31, 2015 875,042 $ .16
Options exercisable March 31, 2015 468,792 $ .16 As of March 31, 2015 and December 31, 2014,
the range of exercise prices of the outstanding options was $0.05 to $.25 per share. Of the total options outstanding, 375,042
options were granted at $0.05 per share and are fully vested as of December 31, 2014 and 500,000 options were granted at $.25 per
share with a vesting rate of 6.25% per quarter from July 14, 2014. The relative fair value of the options was determined
to be nominal. Common Stock Warrants A summary of stock option warrants activity
for the three months ended March 31, 2015 (Predecessor) and the year ended December 31, 2014 (Predecessor) is as follows:
Number
Weighted Average Exercise price
Warrants outstanding December 31, 2013 - $ -
Granted 60,000 -
Exercised - -
Forfeited - -
Warrants outstanding December 31, 2014 60,000 $ -
Granted - -
Exercised - -
Forfeited - -
Warrants outstanding March 31, 2015 60,000 $ -
Warrants exercisable March 31, 2015 60,000 $ - During the year ended December 31, 2014, the
Predecessor issued an aggregate of 60,000 common stock warrants to purchase shares of common stock at $0.01 in connection with
borrowings from related party shareholders and officers of the Predecessor. The relative fair value of the common stock warrants
was determined to be nominal.</t>
  </si>
  <si>
    <t>Commitments and Contingencies</t>
  </si>
  <si>
    <t>Commitments and Contingencies Disclosure [Abstract]</t>
  </si>
  <si>
    <t>NOTE
14  COMMITMENTS AND CONTINGENCIES Legal
Matter (Predecessor) As discussed
in Note 10, during the year ended December 31, 2014, the Predecessor was involved in a lawsuit over
damage allegedly caused by the to certain
brewing tanks and related premises damage. The eventually
lost on the matter. During the three months ended March 31, 2015, the parties settled the case with the agreeing to pay $275,000 in full and final settlement of
the case. Operating
Lease Commitments Effective
April 1, 2015, the Company assumed a facilities lease with a third party for the manufacture of its búcha® Live Kombucha
tea. This lease was executed in August 31, 2013 with a lease term of 31 months, expiring February 29, 2016. In September
2015, the Company extended the facilities lease for 39 months effective March 1, 2016 and expiring May 31, 2019. The monthly
base rent is $2,795 for first 12 months, $2,879 for next 12 months, $2,965 for next 12 months, and $3.054 for the balance of the
term. Monthly rent payments also include common area maintenance charges, taxes, and other charges. Future minimum
lease payments under this facilities lease are approximately as follows:
2016 $ 33,622
2017 34,379
2018 35,410
2019 15,093
2020 -
$ 118,504 Rent expense
operations was $37,900, $8,250 and $32,800 for the nine months ended December 31, 2015 (Successor), the three months ended March
31, 2015 (Predecessor), and the year ended December 31, 2014 (Predecessor), respectively. Legal In the normal
course of business, the Company may be involved in legal proceedings, claims and assessments arising in the ordinary course of
business. Such matters are subject to many uncertainties, and outcomes are not predictable with assurance. There are
no such matters that are deemed material to the financial statements as of December 31, 2015.</t>
  </si>
  <si>
    <t>Segment Information</t>
  </si>
  <si>
    <t>Segment Reporting [Abstract]</t>
  </si>
  <si>
    <t>NOTE
15  SEGMENT INFORMATION The Company
follows segment reporting in accordance with FASB ASC Topic 280, Segment
Reporting As discussed
in Note 4, effective April 1, 2015, the Company also manufactures and sells búcha® Live Kombucha, a gluten free, organic
certified, sparkling kombucha tea. The kombucha tea brand serves different customers and is managed separately, requiring
specialized expertise. Prior to October 1, 2015, the Company also reported it kombucha tea business as an operating segment.
However, with the sale of the Company's brewery and micro-brewing operations, the Company now operates in one segment, that of
búcha® Live Kombucha tea business. Accordingly, no further segment reporting is required as of December 31, 2015
and for the period then ended.</t>
  </si>
  <si>
    <t>Income Taxes</t>
  </si>
  <si>
    <t>Income Tax Disclosure [Abstract]</t>
  </si>
  <si>
    <t>NOTE
16  INCOME TAXES Successor The Company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 The tax effects of temporary differences that
give rise to significant portions of the deferred tax assets and deferred tax liabilities are presented below:
December 31, 2015
Successor
Net operating loss carry forwards $ 728,000
Intangible amortization difference 18,000
Less valuation allowance (746,000 )
Net deferred tax asset $ - The approximate
net operating loss carry forward was $2,079,000 as of December 31, 2015 (Successor) and will start to expire in 2028. Predecessor The
Predecessor is a limited liability corporation and is classified as a partnership for income tax purposes. The Predecessor
profits and losses are reportable by the members on their respective income tax returns. Accordingly, no provision for income
taxes has been reflected in these financial statements. The Predecessor has no unrecognized tax benefits as of December 31,
2014 (Predecessor.)</t>
  </si>
  <si>
    <t>Subsequent Events</t>
  </si>
  <si>
    <t>Subsequent Events [Abstract]</t>
  </si>
  <si>
    <t>NOTE
17  SUBSEQUENT EVENTS Sale
of Convertible Promissory Note On March 19,
2016, the Company entered into a Securities Purchase Agreement with an unaffiliated third party, whereby the Company sold a Convertible
Promissory Note in an amount of $200,000. The purchaser also received a three-year Warrant to purchase 100,000 shares at
an exercise price of $0.40 per share. The Convertible Promissory Note is convertible after 180 days into shares of the Company's
common stock at a twenty-five percent (25%) discount to the Volume Weighted Average Price for the five (5) trading days prior to
the date of conversion. The
securities were sold in reliance upon exemptions from registration pursuant to Section 4(a)(2) and Section 4(6) under the Securities
Act of 1933, as amended. Management
Changes Effective
March 24, 2016, our Chief Executive Officer and President, Neil Fallon, was promoted to serve as Executive Chairman of the board
of directors of the Company. Also on that same date, Brent Willis was appointed to serve as interim Chief Executive Officer,
Chief Financial Officer, and as a Director of the Company. Name Change On March 30,
2016, the board of directors recommended that the Company amend its articles of incorporation to change its name from American
Brewing Company, Inc. to Búcha, Inc., and to effect a change to its public stock symbol. Also on March 30, 2016, the
majority shareholders acting by majority consent approved the name change. The Company intends to file the necessary state
and regulatory documents to effect the name change.</t>
  </si>
  <si>
    <t>Summary of Significant Accounting Policies (Policies)</t>
  </si>
  <si>
    <t>Use of Estimates</t>
  </si>
  <si>
    <t>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re significant estimates and assumptions made by management include
allowance for doubtful accounts, inventory valuation, provision for excess or expired inventory, depreciation of property and equipment,
realizability of long-lived assets and fair market value of equity instruments issued for goods or services. The current
economic environment has increased the degree and uncertainty inherent in these estimates and assumptions.</t>
  </si>
  <si>
    <t>Reclassification</t>
  </si>
  <si>
    <t>Reclassifications Certain prior
period amounts have been reclassified to conform to current period presentation.</t>
  </si>
  <si>
    <t>Cash and Cash Equivalent</t>
  </si>
  <si>
    <t>Cash
and Cash Equivalents Cash
and cash equivalents as of December 31, 2015 (Successor) and December 31, 2014 (Predecessor) included cash on-hand. Cash
equivalents are considered all accounts with an original maturity date within 90 days.</t>
  </si>
  <si>
    <t>Accounts Receivable and Allowance for Doubtful Accounts</t>
  </si>
  <si>
    <t>Accounts
Receivable and Allowance for Doubtful Accounts The
Company's accounts receivable primarily consists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s allowance for doubtful accounts was zero as of December 31, 2015
(Successor) and $13,638 as of December 31, 2014 (Predecessor).</t>
  </si>
  <si>
    <t>Concentrations of Credit Risk</t>
  </si>
  <si>
    <t>Concentrations
of Credit Risk Financial
instruments that potentially subject the Company to concentrations of credit risk consist principally of cash and accounts receivables.
The Company places its cash with high credit quality financial institutions. At times such amounts may exceed federally insured
limits. Receivables
arising from sales of the Company's products are not collateralized. As of December 31, 2015 (Successor), three customers represented
approximately 92.8% (59.0%, 22.9% and 10.9%) of accounts receivable. As of December 31, 2014 (Predecessor), four customers
represented approximately 75.1% (25.4%, 24.0%, 13.5% and 12.1%) of accounts receivable. For
the nine months ended December 31, 2015 (Successor), three customers represented approximately 75.6% (32.7%, 24.2% and 18.6%) of
total revenue. For the three months ended March 31, 2015 (Predecessor), three customers represented approximately 85.6% (30.2%,
29.4% and 26.0%) of total revenue. For the year ended December 31, 2014 (Predecessor), four customers represented approximately
84.5% (28.1%, 18.9%, 18.9% and 18.6%) of revenue.</t>
  </si>
  <si>
    <t>Fair Value of Financial Instruments</t>
  </si>
  <si>
    <t>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t>
  </si>
  <si>
    <t>Accounting for Derivatives Liabilities</t>
  </si>
  <si>
    <t>Accounting
for Derivative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t>
  </si>
  <si>
    <t>Beneficial Conversion Features</t>
  </si>
  <si>
    <t>Beneficial
Conversion Features The Company
has from time to time issued convertible notes that may have conversion prices that create an embedded pursuant to accounting guidanc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the effective interest method.</t>
  </si>
  <si>
    <t>Accounts Receivable Factoring Arrangement with Recourse</t>
  </si>
  <si>
    <t>Accounts
Receivable Factoring Arrangement with Recourse In April 2015,
the Company entered into a factoring agreement to sell, with recourse, certain receivables to an unrelated third-party financial
institution. Under the terms of the factoring agreement, the Company receives an advance of 80% of qualified receivables
and maximum amount of outstanding advances at any one time will not exceed $500,000. For the nine months ended December 31,
2015 (Successor), the Company received net advances from the factoring of accounts receivable of $110,663 and recognized factoring
interest and fees of $34,069. The Company pays factoring fees associated with the sale of receivables at the rate of 0.67%
of the gross face value of the receivable for every ten-day period or fraction thereof from the date of the advance until the receivable
is paid in full. The outstanding factoring payable as of December 31, 2015 was $110,663.</t>
  </si>
  <si>
    <t>Goodwill and Intangible Assets</t>
  </si>
  <si>
    <t>Goodwill and Intangible Assets Goodwill represents the excess of the purchase
price of acquired businesses over the estimated fair value of the identifiable net assets acquired. In
accordance with SFAS No. 142, Goodwill and Other Intangible Assets The first step involves comparing the fair
value of a company's reporting units to their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The Company performed a
qualitative assessment and determined there was no impairment of goodwill recognized during 2015.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s the carrying amount of an intangible asset subject to amortization is not recoverable from expected future
cash flows and its carrying amount exceeds its fair value.</t>
  </si>
  <si>
    <t>Share-Based Compensation</t>
  </si>
  <si>
    <t>Share-Based
Compensation The Company
accounts for stock-based compensation to employees in accordance with FASB ASC 718 CompensationStock
Compensation.</t>
  </si>
  <si>
    <t>Inventories and Provision for Excess or Expired Inventory</t>
  </si>
  <si>
    <t>Inventories
and Provision for Excess or Expired Inventory Inventories
consist of tea ingredients, packaging and finished goods and are stated at the lower of cost (first-in, first-out basis) or market
value. Provisions for excess inventory are included in cost of goods sold and have historically been immaterial but adequate
to provide for losses on its raw materials. There was no reserve for obsolescence as of December 31, 2015 (Successor) and
December 31, 2014 (Predecessor).</t>
  </si>
  <si>
    <t>Property
and Equipment Property
and equipment consists primarily of brewing equipment and are stated at cost. Depreciation is computed using the straight-line
method based upon the estimated useful lives of the underlying assets, generally five years. Major renewals and betterments
that extend the life of the property are capitalized. Expenditures for repairs and maintenance are expensed as incurred.</t>
  </si>
  <si>
    <t>Long-lived Assets</t>
  </si>
  <si>
    <t>Long-lived
Assets The
Company's long-lived assets consisted of property and equipment and customer relationships and are reviewed for impairment in accordance
with the guidance of the FASB Topic ASC 360, Property, Plant, and Equipment</t>
  </si>
  <si>
    <t>Revenue Recognition</t>
  </si>
  <si>
    <t>Revenue
Recognition The
Company's products are distributed in major health and grocery chains throughout North America. Revenue is recognized upon
delivery of goods to the customer. An allowance for estimated returns is provided at the time of the sale. In accordance
with the guidance in FASB Topic ASC 605, Revenue Recognition</t>
  </si>
  <si>
    <t>Cost of Goods Sold</t>
  </si>
  <si>
    <t>Cost
of Goods Sold Cost
of goods sold mainly consisted of raw material costs, packaging costs, direct labor and certain overhead allocated costs.
Costs are recognized when the related revenue is recorded. Shipping and handling costs for all wholesale sales transactions
are billed to the customer and are included in costs of goods sold for all periods presented.</t>
  </si>
  <si>
    <t>Advertising, Promotions and Sales</t>
  </si>
  <si>
    <t>Advertising,
Promotions and Sales Advertising,
promotional and selling expenses consisted of sales salaries, tap handles, media advertising costs, sales and marketing expenses,
and promotional activity expenses and are recognized when incurred in the accompanying statement of operations.</t>
  </si>
  <si>
    <t>General and Administrative Expenses</t>
  </si>
  <si>
    <t>General
and Administrative Expenses General
and administrative expenses consisted of professional service fees, rent and utility expenses, meals, travel and entertainment
expenses, and other general and administrative overhead costs. Expenses are recognized when incurred.</t>
  </si>
  <si>
    <t>Customer Programs and Incentives</t>
  </si>
  <si>
    <t>Customer
Programs and Incentives Customer
programs and incentives, which include customer promotional discount programs and customer incentives, are a common practice in
the alcohol beverage industry. The Company incurs customer program costs to promote sales of products and to maintain competitive
pricing. Amounts paid in connection with customer programs and incentives are recorded as reductions to net revenue or as
advertising, promotional and selling expenses in accordance with ASC Topic 605-50,
Revenue RecognitionCustomer Payments and Incentives</t>
  </si>
  <si>
    <t>Income
Taxes Successor The
Company uses the liability method of accounting for income taxes under the asset and liability method prescribed under
ASC 740, Income Taxes.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5, the Company had no uncertain tax positions. The Company recognizes interest and penalties, if any, related to uncertain
tax positions as general and administrative expenses. The Company currently has no federal tax examinations nor has it had
any federal income tax penalties since its inception. Predecessor The
Predecessor is a limited liability corporation and is classified as a partnership for income tax purposes. The Predecessor
profits and losses are reportable by the members on their respective income tax returns. Accordingly, no provision for income
taxes has been reflected in these financial statements. The Predecessor has no unrecognized tax benefits as of December 31,
2014.</t>
  </si>
  <si>
    <t>Net Income (Loss) Per Share</t>
  </si>
  <si>
    <t>Net
Income (Loss) Per Share Basic
net income (loss) per share is calculated by dividing net income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years ended December 31, 2015 (Successor) and 2014 (Predecessor), no potentially dilutive securities were included in the
calculation of diluted earnings per share as the impact would have been anti-dilutive. Therefore, basic and dilutive net
income (loss) per share were the same. If the Company had net income, potential dilutive securities consists of warrants
to purchase 1,127,000 and 875,042 shares of common stock as of December 31, 2015 (Successor) and December 31, 2014 (Predecessor),
respectively.</t>
  </si>
  <si>
    <t>Recent Accounting Pronouncements</t>
  </si>
  <si>
    <t>Recent
Accounting Pronouncements Management
does not believe that any recently issued, but not yet effective accounting pronouncements, if adopted, would have a material effect
on the accompanying financial statements.</t>
  </si>
  <si>
    <t>Discontinued Operations - Brewery nd Micro-Brewing Operations (Tables)</t>
  </si>
  <si>
    <t>Details of the assets and liabilities of our discontinued operations</t>
  </si>
  <si>
    <t>October 1, 2015
Assets of discontinued operations:
Current:
Accounts receivable $ 62,588
Inventories 85,493
Prepaid expenses and other current assets 11,588
Noncurrent:
Property and equipment 869,118
Other assets 12,816
Total assets of discontinued operations $ 1,041,603
Liabilities of discontinued operations:
Current:
Accounts payable $ 18,907
Accrued expenses and other current liabilities 46,874
Current portion of notes payable and capital leases 93,953
Noncurrent:
Noncurrent portion of notes payable and capital leases 229,446
Total liabilities of discontinued operations $ 389,180
Net assets sold $ 652,423
Cash received 395,650
Loss on sale of discontinued operations $ 256,773</t>
  </si>
  <si>
    <t>Income and expense of discontinued operations</t>
  </si>
  <si>
    <t xml:space="preserve">Nine Months Three Months Year
Ended Ended Ended
December 31, 2015
March 31, 2015 December 31, 2014
Successor Predecessor Predecessor
Revenue $ 510,216 $ - $ -
Less: Cost of Goods Sold 366,852 - -
Gross Profit 143,364 - -
Other expenses 7,660 - -
Interest expense 9,550 - -
Income from discontinued operations $ 126,154 $ - $ - </t>
  </si>
  <si>
    <t>Acquisition of Assets of B&amp;R Liquid Adventure, LLC  (Tables)</t>
  </si>
  <si>
    <t>Business Combinations [Abstract]</t>
  </si>
  <si>
    <t>Summary of the acquisition, tangible and intangible assets acquired at date of acquisition</t>
  </si>
  <si>
    <t xml:space="preserve">Total Purchase Consideration
Cash $ 260,000
Notes payable 140,000
Common stock issued 500,000
$ 900,000 </t>
  </si>
  <si>
    <t>Summary of the estimated fair value of assets acquired</t>
  </si>
  <si>
    <t xml:space="preserve">Net assets acquired:
Inventories $ 328,802
Customer relationships 250,000
Property and equipment, net 53,600
Assumption of scheduled liabilities (121,416 )
510,986
Goodwill $ 389,014 </t>
  </si>
  <si>
    <t>Inventories (Tables)</t>
  </si>
  <si>
    <t xml:space="preserve">December 31, 2015 December 31, 2014
Successor Predecessor
Raw materials $ 46,928 $ 83,892
Work-in-process 5,798 -
Finished goods 143,494 202,178
$ 196,220 $ 286,070 </t>
  </si>
  <si>
    <t>Customer Relationship (Tables)</t>
  </si>
  <si>
    <t>Customer Relationship Tables</t>
  </si>
  <si>
    <t>Customer relationships</t>
  </si>
  <si>
    <t xml:space="preserve">December 31, 2015 December 31, 2014
Successor Predecessor
Customer relationships $ 250,000 $ -
Less: accumulated amortization (62,500 ) -
$ 187,500 $ - </t>
  </si>
  <si>
    <t>Property and Equipment (Tables)</t>
  </si>
  <si>
    <t xml:space="preserve">December 31, 2015 December 31, 2014
Successor Predecessor
Property and equipment $ 76,551 $ 101,994
Less: accumulated depreciation (10,215 ) (36,541 )
$ 66,336 $ 65,453 </t>
  </si>
  <si>
    <t>Notes Payable and Capital Lease (Tables)</t>
  </si>
  <si>
    <t>Notes Payable and Capital Leases</t>
  </si>
  <si>
    <t xml:space="preserve">December 31, 2015
December 31, 2014
Successor Predecessor
Notes payable, net of unamortized discounts of $121,069 and zero $ 78,931 $ -
Capital lease obligations (Predecessor) - 3,689
78,931 3,689
Less: current portion - (3,689 )
Long-term portion, net of unamortized discounts of $121,069 and zero $ 78,931 $ - </t>
  </si>
  <si>
    <t>Related Party Debt and Transaction (Tables)</t>
  </si>
  <si>
    <t>Related Party Debt</t>
  </si>
  <si>
    <t xml:space="preserve">December 31, 2015
December 31, 2014
Successor Predecessor
Related party debt, net of unamortized discounts of $36,331 and zero $ 23,669 $ -
Promissory notes payable, convertible, interest at 10% per
annum. Due on December
10, 2014 (Predecessor) - 120,000
23,669 120,000
Less: current portion - (120,000 )
Long-term portion, net of unamortized discounts of $121,069
and zero $ 23,669 $ - </t>
  </si>
  <si>
    <t>Reserve For Legal Settlement (Predecessor) (Tables)</t>
  </si>
  <si>
    <t xml:space="preserve">December 31, 2015
December 31, 2014
Successor Predecessor
Award of attorneys' fees $ - $ 316,545
Accrued interest to December 31, 2014 26,379
$ - $ 342,924 </t>
  </si>
  <si>
    <t>Common Stock Warrants (Tables)</t>
  </si>
  <si>
    <t>Predecessor [Member] | Stock Option [Member]</t>
  </si>
  <si>
    <t>Schedule of warrants granted based on the Black-Scholes pricing model</t>
  </si>
  <si>
    <t xml:space="preserve">Number
Weighted Average Exercise price
Options outstanding December 31, 2013 875,042 $ .16
Granted - -
Exercised - -
Forfeited - -
Options outstanding December 31, 2014 875,042 $ .16
Granted - -
Exercised - -
Forfeited - -
Options outstanding March 31, 2015 875,042 $ .16
Options exercisable March 31, 2015 468,792 $ .16 </t>
  </si>
  <si>
    <t>Predecessor [Member] | Warrant [Member]</t>
  </si>
  <si>
    <t xml:space="preserve">Number
Weighted Average Exercise price
Warrants outstanding December 31, 2013 - $ -
Granted 60,000 -
Exercised - -
Forfeited - -
Warrants outstanding December 31, 2014 60,000 $ -
Granted - -
Exercised - -
Forfeited - -
Warrants outstanding March 31, 2015 60,000 $ -
Warrants exercisable March 31, 2015 60,000 $ - </t>
  </si>
  <si>
    <t xml:space="preserve">Weighted Average
Number Exercise Price
Warrants outstanding March 31, 2015 1,025,000 $ 0.99
Granted 102,000 0.50
Exercised - -
Forfeited - -
Warrants outstanding December 31, 2015 1,127,000 $ 0.94
Warrants exercisable as of December 31, 2015 1,127,000 $ 0.94 </t>
  </si>
  <si>
    <t>Commitments and Contingencies (Tables)</t>
  </si>
  <si>
    <t>Minimum Annual Rental Payment</t>
  </si>
  <si>
    <t xml:space="preserve">2016 $ 33,622
2017 34,379
2018 35,410
2019 15,093
2020 -
$ 118,504 </t>
  </si>
  <si>
    <t>Income Tax (Tables)</t>
  </si>
  <si>
    <t>Income Tax Tables</t>
  </si>
  <si>
    <t>Schedule of Deferred tax Assets and Liabilities</t>
  </si>
  <si>
    <t xml:space="preserve">December 31, 2015
Successor
Net operating loss carry forwards $ 687,000
Less valuation allowance (687,000 )
Net deferred tax asset $ - </t>
  </si>
  <si>
    <t>Summary of Significant Accounting Policies (Details Narrative) - USD ($)</t>
  </si>
  <si>
    <t>Allowance for doubtful debt</t>
  </si>
  <si>
    <t>Factoring interest and fees</t>
  </si>
  <si>
    <t>Acquisition of Assets of B&amp;R Liquid Adventure, LLC (Details Narrative)</t>
  </si>
  <si>
    <t>Dec. 31, 2015USD ($)shares</t>
  </si>
  <si>
    <t>Cash payment required for purchase of B&amp;R</t>
  </si>
  <si>
    <t>Secured promissory note required</t>
  </si>
  <si>
    <t>Number of shares required to be issued for acquisition | shares</t>
  </si>
  <si>
    <t>Value of shares issued</t>
  </si>
  <si>
    <t>Amount of of scheduled liabilities assumed for acquisition</t>
  </si>
  <si>
    <t>Acquisition of Assets of B&amp;R Liquid Adventure, LLC (Details)</t>
  </si>
  <si>
    <t>Dec. 31, 2015USD ($)</t>
  </si>
  <si>
    <t>Net assets acquired:</t>
  </si>
  <si>
    <t>Inventory</t>
  </si>
  <si>
    <t>Property and equipment, net</t>
  </si>
  <si>
    <t>Intangible assets acquired</t>
  </si>
  <si>
    <t>Assumption of scheduled liabilities</t>
  </si>
  <si>
    <t>Subtotal</t>
  </si>
  <si>
    <t>Inventories (Details) - USD ($)</t>
  </si>
  <si>
    <t>Raw materials</t>
  </si>
  <si>
    <t>Work in progress</t>
  </si>
  <si>
    <t>Finished goods</t>
  </si>
  <si>
    <t>Customer Relationship (Details) - USD ($)</t>
  </si>
  <si>
    <t>Less: accumulated amortization</t>
  </si>
  <si>
    <t>Property and Equipment (Details) - USD ($)</t>
  </si>
  <si>
    <t>Property and Equipment, Gross</t>
  </si>
  <si>
    <t>Less accumulated depreciation</t>
  </si>
  <si>
    <t>Property and Equipment, Net</t>
  </si>
  <si>
    <t>Notes Payable and Capital Leases (Details) - USD ($)</t>
  </si>
  <si>
    <t>Notes Payable</t>
  </si>
  <si>
    <t>Capital leases</t>
  </si>
  <si>
    <t>Notes Payable And Capital Leases Gross</t>
  </si>
  <si>
    <t>Less Current portion</t>
  </si>
  <si>
    <t>Notes Payable and Capital Leases, Net</t>
  </si>
  <si>
    <t>Notes Payable and Capital Leases (Details Narrative) - Predecessor [Member] - USD ($)</t>
  </si>
  <si>
    <t>1 Months Ended</t>
  </si>
  <si>
    <t>Jun. 29, 2015</t>
  </si>
  <si>
    <t>Jan. 31, 2015</t>
  </si>
  <si>
    <t>Common Stock Issued against Debt</t>
  </si>
  <si>
    <t>Capital Lease Obligations [Member] | Equipment [Member]</t>
  </si>
  <si>
    <t>Monthly Installment, principal amount</t>
  </si>
  <si>
    <t>Monthly Installment</t>
  </si>
  <si>
    <t>Capitalized Amount of Property</t>
  </si>
  <si>
    <t>Related Party Transaction (Details) - USD ($)</t>
  </si>
  <si>
    <t>Related party debt, net of unamortized discounts of $36,331 and zero</t>
  </si>
  <si>
    <t>Less current portion</t>
  </si>
  <si>
    <t>Long-term portion, net of unamortized discounts</t>
  </si>
  <si>
    <t>Related Party Transaction (Details Narrative)</t>
  </si>
  <si>
    <t>Promissory Note for cash amount</t>
  </si>
  <si>
    <t>Loan fee percentage</t>
  </si>
  <si>
    <t>1.50%</t>
  </si>
  <si>
    <t>Discount resulting from loan fee</t>
  </si>
  <si>
    <t>Number os ahres included as equity payment | shares</t>
  </si>
  <si>
    <t>The relative fair value of the stock</t>
  </si>
  <si>
    <t>Amount borrowed for acquisition</t>
  </si>
  <si>
    <t>Interest rate per annum</t>
  </si>
  <si>
    <t>Amount to be raised that will make the note due immediately</t>
  </si>
  <si>
    <t>Shares of Series B preferred stock equity payment issued with debt | shares</t>
  </si>
  <si>
    <t>The relative fair value of the Series B preferred stock issued recorded as a debt discount | shares</t>
  </si>
  <si>
    <t>Remaining balance of this note t be amortized to interest expense over the life of the loan</t>
  </si>
  <si>
    <t>Common Stock Warrants (Details) - $ / shares</t>
  </si>
  <si>
    <t>Dec. 31, 2013</t>
  </si>
  <si>
    <t>Shares</t>
  </si>
  <si>
    <t>Warrants outstanding</t>
  </si>
  <si>
    <t>Granted</t>
  </si>
  <si>
    <t>Exercised</t>
  </si>
  <si>
    <t>Expired/Cancelled</t>
  </si>
  <si>
    <t>Warrants exercisable</t>
  </si>
  <si>
    <t>Weighted Average Exercise Price</t>
  </si>
  <si>
    <t>Options, Outstanding</t>
  </si>
  <si>
    <t>Commitments and Contingencies (Details 2)</t>
  </si>
  <si>
    <t>Commitments And Contingencies Details 2</t>
  </si>
  <si>
    <t>Income Tax (Details) - Successor [Member]</t>
  </si>
  <si>
    <t>Net operating loss carry forwards</t>
  </si>
  <si>
    <t>Intangible amortization difference</t>
  </si>
  <si>
    <t>Less valuation allowance</t>
  </si>
  <si>
    <t>Net deferred tax asse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798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3529281</v>
      </c>
    </row>
    <row r="15" spans="1:4">
      <c r="A15" s="4" t="s">
        <v>25</v>
      </c>
      <c r="C15" s="6" t="n">
        <v>15435651</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7</v>
      </c>
      <c r="B1" s="2" t="s">
        <v>1</v>
      </c>
    </row>
    <row r="2" spans="1:2">
      <c r="B2" s="2" t="s">
        <v>2</v>
      </c>
    </row>
    <row r="3" spans="1:2">
      <c r="A3" s="3" t="s">
        <v>190</v>
      </c>
    </row>
    <row r="4" spans="1:2">
      <c r="A4" s="4" t="s">
        <v>37</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8</v>
      </c>
      <c r="B1" s="2" t="s">
        <v>1</v>
      </c>
    </row>
    <row r="2" spans="1:2">
      <c r="B2" s="2" t="s">
        <v>2</v>
      </c>
    </row>
    <row r="3" spans="1:2">
      <c r="A3" s="3" t="s">
        <v>193</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3</v>
      </c>
      <c r="B1" s="2" t="s">
        <v>1</v>
      </c>
    </row>
    <row r="2" spans="1:2">
      <c r="B2" s="2" t="s">
        <v>2</v>
      </c>
    </row>
    <row r="3" spans="1:2">
      <c r="A3" s="3" t="s">
        <v>19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8</v>
      </c>
      <c r="B1" s="2" t="s">
        <v>1</v>
      </c>
    </row>
    <row r="2" spans="1:2">
      <c r="B2" s="2" t="s">
        <v>2</v>
      </c>
    </row>
    <row r="3" spans="1:2">
      <c r="A3" s="3" t="s">
        <v>193</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95112</v>
      </c>
      <c r="C3" s="7" t="n">
        <v>-444826</v>
      </c>
    </row>
    <row r="4" spans="1:3">
      <c r="A4" s="4" t="s">
        <v>33</v>
      </c>
    </row>
    <row r="5" spans="1:3">
      <c r="A5" s="3" t="s">
        <v>34</v>
      </c>
    </row>
    <row r="6" spans="1:3">
      <c r="A6" s="4" t="s">
        <v>35</v>
      </c>
      <c r="B6" s="6" t="n">
        <v>43856</v>
      </c>
    </row>
    <row r="7" spans="1:3">
      <c r="A7" s="4" t="s">
        <v>36</v>
      </c>
      <c r="B7" s="6" t="n">
        <v>259619</v>
      </c>
    </row>
    <row r="8" spans="1:3">
      <c r="A8" s="4" t="s">
        <v>37</v>
      </c>
      <c r="B8" s="6" t="n">
        <v>196220</v>
      </c>
    </row>
    <row r="9" spans="1:3">
      <c r="A9" s="4" t="s">
        <v>38</v>
      </c>
      <c r="B9" s="6" t="n">
        <v>26264</v>
      </c>
    </row>
    <row r="10" spans="1:3">
      <c r="A10" s="4" t="s">
        <v>39</v>
      </c>
      <c r="B10" s="6" t="n">
        <v>525959</v>
      </c>
    </row>
    <row r="11" spans="1:3">
      <c r="A11" s="4" t="s">
        <v>40</v>
      </c>
      <c r="B11" s="6" t="n">
        <v>66336</v>
      </c>
    </row>
    <row r="12" spans="1:3">
      <c r="A12" s="4" t="s">
        <v>41</v>
      </c>
      <c r="B12" s="6" t="n">
        <v>187500</v>
      </c>
    </row>
    <row r="13" spans="1:3">
      <c r="A13" s="4" t="s">
        <v>42</v>
      </c>
      <c r="B13" s="6" t="n">
        <v>389014</v>
      </c>
    </row>
    <row r="14" spans="1:3">
      <c r="A14" s="4" t="s">
        <v>43</v>
      </c>
      <c r="B14" s="6" t="n">
        <v>1168809</v>
      </c>
    </row>
    <row r="15" spans="1:3">
      <c r="A15" s="3" t="s">
        <v>44</v>
      </c>
    </row>
    <row r="16" spans="1:3">
      <c r="A16" s="4" t="s">
        <v>45</v>
      </c>
      <c r="B16" s="7" t="n">
        <v>282845</v>
      </c>
    </row>
    <row r="17" spans="1:3">
      <c r="A17" s="4" t="s">
        <v>46</v>
      </c>
      <c r="B17" s="4" t="s">
        <v>47</v>
      </c>
    </row>
    <row r="18" spans="1:3">
      <c r="A18" s="4" t="s">
        <v>48</v>
      </c>
      <c r="B18" s="4" t="s">
        <v>47</v>
      </c>
    </row>
    <row r="19" spans="1:3">
      <c r="A19" s="4" t="s">
        <v>49</v>
      </c>
      <c r="B19" s="7" t="n">
        <v>110663</v>
      </c>
    </row>
    <row r="20" spans="1:3">
      <c r="A20" s="4" t="s">
        <v>50</v>
      </c>
      <c r="B20" s="7" t="n">
        <v>177589</v>
      </c>
    </row>
    <row r="21" spans="1:3">
      <c r="A21" s="4" t="s">
        <v>51</v>
      </c>
      <c r="B21" s="4" t="s">
        <v>47</v>
      </c>
    </row>
    <row r="22" spans="1:3">
      <c r="A22" s="4" t="s">
        <v>52</v>
      </c>
      <c r="B22" s="7" t="n">
        <v>571097</v>
      </c>
    </row>
    <row r="23" spans="1:3">
      <c r="A23" s="4" t="s">
        <v>53</v>
      </c>
      <c r="B23" s="6" t="n">
        <v>78931</v>
      </c>
    </row>
    <row r="24" spans="1:3">
      <c r="A24" s="4" t="s">
        <v>54</v>
      </c>
      <c r="B24" s="6" t="n">
        <v>23669</v>
      </c>
    </row>
    <row r="25" spans="1:3">
      <c r="A25" s="4" t="s">
        <v>55</v>
      </c>
      <c r="B25" s="6" t="n">
        <v>673697</v>
      </c>
    </row>
    <row r="26" spans="1:3">
      <c r="A26" s="3" t="s">
        <v>31</v>
      </c>
    </row>
    <row r="27" spans="1:3">
      <c r="A27" s="4" t="s">
        <v>56</v>
      </c>
      <c r="B27" s="6" t="n">
        <v>15436</v>
      </c>
    </row>
    <row r="28" spans="1:3">
      <c r="A28" s="4" t="s">
        <v>57</v>
      </c>
      <c r="B28" s="6" t="n">
        <v>3811049</v>
      </c>
    </row>
    <row r="29" spans="1:3">
      <c r="A29" s="4" t="s">
        <v>58</v>
      </c>
      <c r="B29" s="6" t="n">
        <v>-3331878</v>
      </c>
    </row>
    <row r="30" spans="1:3">
      <c r="A30" s="4" t="s">
        <v>32</v>
      </c>
      <c r="B30" s="6" t="n">
        <v>495112</v>
      </c>
    </row>
    <row r="31" spans="1:3">
      <c r="A31" s="4" t="s">
        <v>59</v>
      </c>
      <c r="B31" s="6" t="n">
        <v>1168809</v>
      </c>
    </row>
    <row r="32" spans="1:3">
      <c r="A32" s="4" t="s">
        <v>60</v>
      </c>
    </row>
    <row r="33" spans="1:3">
      <c r="A33" s="3" t="s">
        <v>31</v>
      </c>
    </row>
    <row r="34" spans="1:3">
      <c r="A34" s="4" t="s">
        <v>61</v>
      </c>
      <c r="B34" s="6" t="n">
        <v>250</v>
      </c>
    </row>
    <row r="35" spans="1:3">
      <c r="A35" s="4" t="s">
        <v>62</v>
      </c>
    </row>
    <row r="36" spans="1:3">
      <c r="A36" s="3" t="s">
        <v>31</v>
      </c>
    </row>
    <row r="37" spans="1:3">
      <c r="A37" s="4" t="s">
        <v>61</v>
      </c>
      <c r="B37" s="7" t="n">
        <v>255</v>
      </c>
    </row>
    <row r="38" spans="1:3">
      <c r="A38" s="4" t="s">
        <v>63</v>
      </c>
    </row>
    <row r="39" spans="1:3">
      <c r="A39" s="3" t="s">
        <v>34</v>
      </c>
    </row>
    <row r="40" spans="1:3">
      <c r="A40" s="4" t="s">
        <v>35</v>
      </c>
      <c r="C40" s="6" t="n">
        <v>125312</v>
      </c>
    </row>
    <row r="41" spans="1:3">
      <c r="A41" s="4" t="s">
        <v>36</v>
      </c>
      <c r="C41" s="6" t="n">
        <v>254705</v>
      </c>
    </row>
    <row r="42" spans="1:3">
      <c r="A42" s="4" t="s">
        <v>37</v>
      </c>
      <c r="C42" s="6" t="n">
        <v>286070</v>
      </c>
    </row>
    <row r="43" spans="1:3">
      <c r="A43" s="4" t="s">
        <v>38</v>
      </c>
      <c r="C43" s="6" t="n">
        <v>13865</v>
      </c>
    </row>
    <row r="44" spans="1:3">
      <c r="A44" s="4" t="s">
        <v>39</v>
      </c>
      <c r="C44" s="6" t="n">
        <v>679952</v>
      </c>
    </row>
    <row r="45" spans="1:3">
      <c r="A45" s="4" t="s">
        <v>40</v>
      </c>
      <c r="C45" s="7" t="n">
        <v>65453</v>
      </c>
    </row>
    <row r="46" spans="1:3">
      <c r="A46" s="4" t="s">
        <v>41</v>
      </c>
      <c r="C46" s="4" t="s">
        <v>47</v>
      </c>
    </row>
    <row r="47" spans="1:3">
      <c r="A47" s="4" t="s">
        <v>42</v>
      </c>
      <c r="C47" s="4" t="s">
        <v>47</v>
      </c>
    </row>
    <row r="48" spans="1:3">
      <c r="A48" s="4" t="s">
        <v>43</v>
      </c>
      <c r="C48" s="7" t="n">
        <v>745405</v>
      </c>
    </row>
    <row r="49" spans="1:3">
      <c r="A49" s="3" t="s">
        <v>44</v>
      </c>
    </row>
    <row r="50" spans="1:3">
      <c r="A50" s="4" t="s">
        <v>45</v>
      </c>
      <c r="C50" s="6" t="n">
        <v>616719</v>
      </c>
    </row>
    <row r="51" spans="1:3">
      <c r="A51" s="4" t="s">
        <v>46</v>
      </c>
      <c r="C51" s="6" t="n">
        <v>3689</v>
      </c>
    </row>
    <row r="52" spans="1:3">
      <c r="A52" s="4" t="s">
        <v>48</v>
      </c>
      <c r="C52" s="7" t="n">
        <v>120000</v>
      </c>
    </row>
    <row r="53" spans="1:3">
      <c r="A53" s="4" t="s">
        <v>49</v>
      </c>
      <c r="C53" s="4" t="s">
        <v>47</v>
      </c>
    </row>
    <row r="54" spans="1:3">
      <c r="A54" s="4" t="s">
        <v>50</v>
      </c>
      <c r="C54" s="7" t="n">
        <v>106899</v>
      </c>
    </row>
    <row r="55" spans="1:3">
      <c r="A55" s="4" t="s">
        <v>51</v>
      </c>
      <c r="C55" s="6" t="n">
        <v>342924</v>
      </c>
    </row>
    <row r="56" spans="1:3">
      <c r="A56" s="4" t="s">
        <v>52</v>
      </c>
      <c r="C56" s="7" t="n">
        <v>1190231</v>
      </c>
    </row>
    <row r="57" spans="1:3">
      <c r="A57" s="4" t="s">
        <v>53</v>
      </c>
      <c r="C57" s="4" t="s">
        <v>47</v>
      </c>
    </row>
    <row r="58" spans="1:3">
      <c r="A58" s="4" t="s">
        <v>54</v>
      </c>
      <c r="C58" s="4" t="s">
        <v>47</v>
      </c>
    </row>
    <row r="59" spans="1:3">
      <c r="A59" s="4" t="s">
        <v>55</v>
      </c>
      <c r="C59" s="7" t="n">
        <v>1190231</v>
      </c>
    </row>
    <row r="60" spans="1:3">
      <c r="A60" s="3" t="s">
        <v>31</v>
      </c>
    </row>
    <row r="61" spans="1:3">
      <c r="A61" s="4" t="s">
        <v>56</v>
      </c>
      <c r="C61" s="6" t="n">
        <v>-35000</v>
      </c>
    </row>
    <row r="62" spans="1:3">
      <c r="A62" s="4" t="s">
        <v>57</v>
      </c>
      <c r="C62" s="6" t="n">
        <v>126328</v>
      </c>
    </row>
    <row r="63" spans="1:3">
      <c r="A63" s="4" t="s">
        <v>58</v>
      </c>
      <c r="C63" s="6" t="n">
        <v>-4863782</v>
      </c>
    </row>
    <row r="64" spans="1:3">
      <c r="A64" s="4" t="s">
        <v>32</v>
      </c>
      <c r="C64" s="6" t="n">
        <v>-444826</v>
      </c>
    </row>
    <row r="65" spans="1:3">
      <c r="A65" s="4" t="s">
        <v>59</v>
      </c>
      <c r="C65" s="6" t="n">
        <v>745405</v>
      </c>
    </row>
    <row r="66" spans="1:3">
      <c r="A66" s="4" t="s">
        <v>64</v>
      </c>
    </row>
    <row r="67" spans="1:3">
      <c r="A67" s="3" t="s">
        <v>31</v>
      </c>
    </row>
    <row r="68" spans="1:3">
      <c r="A68" s="4" t="s">
        <v>61</v>
      </c>
      <c r="C68" s="7" t="n">
        <v>43276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8"/>
    <col customWidth="1" max="2" min="2" width="80"/>
  </cols>
  <sheetData>
    <row r="1" spans="1:2">
      <c r="A1" s="1" t="s">
        <v>226</v>
      </c>
      <c r="B1" s="2" t="s">
        <v>1</v>
      </c>
    </row>
    <row r="2" spans="1:2">
      <c r="B2" s="2" t="s">
        <v>2</v>
      </c>
    </row>
    <row r="3" spans="1:2">
      <c r="A3" s="3" t="s">
        <v>179</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195</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20</v>
      </c>
      <c r="B23" s="4" t="s">
        <v>264</v>
      </c>
    </row>
    <row r="24" spans="1:2">
      <c r="A24" s="4" t="s">
        <v>265</v>
      </c>
      <c r="B24" s="4" t="s">
        <v>266</v>
      </c>
    </row>
    <row r="25" spans="1:2">
      <c r="A25" s="4" t="s">
        <v>267</v>
      </c>
      <c r="B2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69</v>
      </c>
      <c r="B1" s="2" t="s">
        <v>1</v>
      </c>
    </row>
    <row r="2" spans="1:2">
      <c r="B2" s="2" t="s">
        <v>2</v>
      </c>
    </row>
    <row r="3" spans="1:2">
      <c r="A3" s="3" t="s">
        <v>18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0</v>
      </c>
      <c r="B1" s="2" t="s">
        <v>1</v>
      </c>
    </row>
    <row r="2" spans="1:2">
      <c r="B2" s="2" t="s">
        <v>2</v>
      </c>
    </row>
    <row r="3" spans="1:2">
      <c r="A3" s="3" t="s">
        <v>190</v>
      </c>
    </row>
    <row r="4" spans="1:2">
      <c r="A4" s="4" t="s">
        <v>37</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6</v>
      </c>
      <c r="B1" s="2" t="s">
        <v>1</v>
      </c>
    </row>
    <row r="2" spans="1:2">
      <c r="B2" s="2" t="s">
        <v>2</v>
      </c>
    </row>
    <row r="3" spans="1:2">
      <c r="A3" s="3" t="s">
        <v>196</v>
      </c>
    </row>
    <row r="4" spans="1:2">
      <c r="A4" s="4" t="s">
        <v>195</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65</v>
      </c>
      <c r="B1" s="2" t="s">
        <v>2</v>
      </c>
      <c r="C1" s="2" t="s">
        <v>30</v>
      </c>
    </row>
    <row r="2" spans="1:3">
      <c r="A2" s="4" t="s">
        <v>33</v>
      </c>
    </row>
    <row r="3" spans="1:3">
      <c r="A3" s="4" t="s">
        <v>66</v>
      </c>
      <c r="B3" s="8" t="n">
        <v>0.001</v>
      </c>
    </row>
    <row r="4" spans="1:3">
      <c r="A4" s="4" t="s">
        <v>67</v>
      </c>
      <c r="B4" s="6" t="n">
        <v>50000000</v>
      </c>
    </row>
    <row r="5" spans="1:3">
      <c r="A5" s="4" t="s">
        <v>68</v>
      </c>
      <c r="B5" s="6" t="n">
        <v>15435651</v>
      </c>
    </row>
    <row r="6" spans="1:3">
      <c r="A6" s="4" t="s">
        <v>69</v>
      </c>
      <c r="B6" s="6" t="n">
        <v>15435651</v>
      </c>
    </row>
    <row r="7" spans="1:3">
      <c r="A7" s="4" t="s">
        <v>60</v>
      </c>
    </row>
    <row r="8" spans="1:3">
      <c r="A8" s="4" t="s">
        <v>70</v>
      </c>
      <c r="B8" s="8" t="n">
        <v>0.001</v>
      </c>
    </row>
    <row r="9" spans="1:3">
      <c r="A9" s="4" t="s">
        <v>71</v>
      </c>
      <c r="B9" s="6" t="n">
        <v>250000</v>
      </c>
    </row>
    <row r="10" spans="1:3">
      <c r="A10" s="4" t="s">
        <v>72</v>
      </c>
      <c r="B10" s="6" t="n">
        <v>250000</v>
      </c>
    </row>
    <row r="11" spans="1:3">
      <c r="A11" s="4" t="s">
        <v>73</v>
      </c>
      <c r="B11" s="6" t="n">
        <v>250000</v>
      </c>
    </row>
    <row r="12" spans="1:3">
      <c r="A12" s="4" t="s">
        <v>62</v>
      </c>
    </row>
    <row r="13" spans="1:3">
      <c r="A13" s="4" t="s">
        <v>70</v>
      </c>
      <c r="B13" s="8" t="n">
        <v>0.001</v>
      </c>
    </row>
    <row r="14" spans="1:3">
      <c r="A14" s="4" t="s">
        <v>71</v>
      </c>
      <c r="B14" s="6" t="n">
        <v>300000</v>
      </c>
    </row>
    <row r="15" spans="1:3">
      <c r="A15" s="4" t="s">
        <v>72</v>
      </c>
      <c r="B15" s="6" t="n">
        <v>254807</v>
      </c>
    </row>
    <row r="16" spans="1:3">
      <c r="A16" s="4" t="s">
        <v>73</v>
      </c>
      <c r="B16" s="6" t="n">
        <v>254807</v>
      </c>
    </row>
    <row r="17" spans="1:3">
      <c r="A17" s="4" t="s">
        <v>63</v>
      </c>
    </row>
    <row r="18" spans="1:3">
      <c r="A18" s="4" t="s">
        <v>66</v>
      </c>
      <c r="C18" s="4" t="s">
        <v>47</v>
      </c>
    </row>
    <row r="19" spans="1:3">
      <c r="A19" s="4" t="s">
        <v>67</v>
      </c>
      <c r="C19" s="6" t="n">
        <v>40000000</v>
      </c>
    </row>
    <row r="20" spans="1:3">
      <c r="A20" s="4" t="s">
        <v>68</v>
      </c>
      <c r="C20" s="6" t="n">
        <v>1366042</v>
      </c>
    </row>
    <row r="21" spans="1:3">
      <c r="A21" s="4" t="s">
        <v>69</v>
      </c>
      <c r="C21" s="6" t="n">
        <v>1366042</v>
      </c>
    </row>
    <row r="22" spans="1:3">
      <c r="A22" s="4" t="s">
        <v>64</v>
      </c>
    </row>
    <row r="23" spans="1:3">
      <c r="A23" s="4" t="s">
        <v>70</v>
      </c>
      <c r="C23" s="4" t="s">
        <v>47</v>
      </c>
    </row>
    <row r="24" spans="1:3">
      <c r="A24" s="4" t="s">
        <v>71</v>
      </c>
      <c r="C24" s="6" t="n">
        <v>8000000</v>
      </c>
    </row>
    <row r="25" spans="1:3">
      <c r="A25" s="4" t="s">
        <v>72</v>
      </c>
      <c r="C25" s="6" t="n">
        <v>6205558</v>
      </c>
    </row>
    <row r="26" spans="1:3">
      <c r="A26" s="4" t="s">
        <v>73</v>
      </c>
      <c r="C26" s="6" t="n">
        <v>62055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8</v>
      </c>
      <c r="B1" s="2" t="s">
        <v>1</v>
      </c>
    </row>
    <row r="2" spans="1:2">
      <c r="B2" s="2" t="s">
        <v>2</v>
      </c>
    </row>
    <row r="3" spans="1:2">
      <c r="A3" s="3" t="s">
        <v>193</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1</v>
      </c>
      <c r="B1" s="2" t="s">
        <v>1</v>
      </c>
    </row>
    <row r="2" spans="1:2">
      <c r="B2" s="2" t="s">
        <v>2</v>
      </c>
    </row>
    <row r="3" spans="1:2">
      <c r="A3" s="3" t="s">
        <v>206</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4</v>
      </c>
      <c r="B1" s="2" t="s">
        <v>1</v>
      </c>
    </row>
    <row r="2" spans="1:2">
      <c r="B2" s="2" t="s">
        <v>2</v>
      </c>
    </row>
    <row r="3" spans="1:2">
      <c r="A3" s="3" t="s">
        <v>212</v>
      </c>
    </row>
    <row r="4" spans="1:2">
      <c r="A4" s="4" t="s">
        <v>203</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r="A1" s="1" t="s">
        <v>296</v>
      </c>
      <c r="B1" s="2" t="s">
        <v>1</v>
      </c>
    </row>
    <row r="2" spans="1:2">
      <c r="B2" s="2" t="s">
        <v>2</v>
      </c>
    </row>
    <row r="3" spans="1:2">
      <c r="A3" s="4" t="s">
        <v>297</v>
      </c>
    </row>
    <row r="4" spans="1:2">
      <c r="A4" s="4" t="s">
        <v>298</v>
      </c>
      <c r="B4" s="4" t="s">
        <v>299</v>
      </c>
    </row>
    <row r="5" spans="1:2">
      <c r="A5" s="4" t="s">
        <v>300</v>
      </c>
    </row>
    <row r="6" spans="1:2">
      <c r="A6" s="4" t="s">
        <v>298</v>
      </c>
      <c r="B6" s="4" t="s">
        <v>301</v>
      </c>
    </row>
    <row r="7" spans="1:2">
      <c r="A7" s="4" t="s">
        <v>33</v>
      </c>
    </row>
    <row r="8" spans="1:2">
      <c r="A8" s="4" t="s">
        <v>298</v>
      </c>
      <c r="B8"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68"/>
  </cols>
  <sheetData>
    <row r="1" spans="1:2">
      <c r="A1" s="1" t="s">
        <v>303</v>
      </c>
      <c r="B1" s="2" t="s">
        <v>1</v>
      </c>
    </row>
    <row r="2" spans="1:2">
      <c r="B2" s="2" t="s">
        <v>2</v>
      </c>
    </row>
    <row r="3" spans="1:2">
      <c r="A3" s="3" t="s">
        <v>215</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310</v>
      </c>
      <c r="B1" s="2" t="s">
        <v>76</v>
      </c>
    </row>
    <row r="2" spans="1:3">
      <c r="B2" s="2" t="s">
        <v>2</v>
      </c>
      <c r="C2" s="2" t="s">
        <v>30</v>
      </c>
    </row>
    <row r="3" spans="1:3">
      <c r="A3" s="4" t="s">
        <v>33</v>
      </c>
    </row>
    <row r="4" spans="1:3">
      <c r="A4" s="4" t="s">
        <v>311</v>
      </c>
      <c r="B4" s="7" t="n">
        <v>0</v>
      </c>
    </row>
    <row r="5" spans="1:3">
      <c r="A5" s="4" t="s">
        <v>49</v>
      </c>
      <c r="B5" s="6" t="n">
        <v>110663</v>
      </c>
    </row>
    <row r="6" spans="1:3">
      <c r="A6" s="4" t="s">
        <v>312</v>
      </c>
      <c r="B6" s="7" t="n">
        <v>34069</v>
      </c>
    </row>
    <row r="7" spans="1:3">
      <c r="A7" s="4" t="s">
        <v>63</v>
      </c>
    </row>
    <row r="8" spans="1:3">
      <c r="A8" s="4" t="s">
        <v>311</v>
      </c>
      <c r="C8" s="7" t="n">
        <v>13638</v>
      </c>
    </row>
    <row r="9" spans="1:3">
      <c r="A9" s="4" t="s">
        <v>49</v>
      </c>
      <c r="C9" s="4" t="s">
        <v>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7"/>
  </cols>
  <sheetData>
    <row r="1" spans="1:2">
      <c r="A1" s="1" t="s">
        <v>313</v>
      </c>
      <c r="B1" s="2" t="s">
        <v>76</v>
      </c>
    </row>
    <row r="2" spans="1:2">
      <c r="B2" s="2" t="s">
        <v>314</v>
      </c>
    </row>
    <row r="3" spans="1:2">
      <c r="A3" s="3" t="s">
        <v>275</v>
      </c>
    </row>
    <row r="4" spans="1:2">
      <c r="A4" s="4" t="s">
        <v>315</v>
      </c>
      <c r="B4" s="7" t="n">
        <v>260000</v>
      </c>
    </row>
    <row r="5" spans="1:2">
      <c r="A5" s="4" t="s">
        <v>316</v>
      </c>
      <c r="B5" s="7" t="n">
        <v>140000</v>
      </c>
    </row>
    <row r="6" spans="1:2">
      <c r="A6" s="4" t="s">
        <v>317</v>
      </c>
      <c r="B6" s="6" t="n">
        <v>1479290</v>
      </c>
    </row>
    <row r="7" spans="1:2">
      <c r="A7" s="4" t="s">
        <v>318</v>
      </c>
      <c r="B7" s="7" t="n">
        <v>500000</v>
      </c>
    </row>
    <row r="8" spans="1:2">
      <c r="A8" s="4" t="s">
        <v>319</v>
      </c>
      <c r="B8" s="7" t="n">
        <v>121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r="1" spans="1:2">
      <c r="A1" s="1" t="s">
        <v>320</v>
      </c>
      <c r="B1" s="2" t="s">
        <v>321</v>
      </c>
    </row>
    <row r="2" spans="1:2">
      <c r="A2" s="3" t="s">
        <v>322</v>
      </c>
    </row>
    <row r="3" spans="1:2">
      <c r="A3" s="4" t="s">
        <v>323</v>
      </c>
      <c r="B3" s="7" t="n">
        <v>249902</v>
      </c>
    </row>
    <row r="4" spans="1:2">
      <c r="A4" s="4" t="s">
        <v>324</v>
      </c>
      <c r="B4" s="7" t="n">
        <v>53600</v>
      </c>
    </row>
    <row r="5" spans="1:2">
      <c r="A5" s="4" t="s">
        <v>325</v>
      </c>
      <c r="B5" s="4" t="s">
        <v>47</v>
      </c>
    </row>
    <row r="6" spans="1:2">
      <c r="A6" s="4" t="s">
        <v>326</v>
      </c>
      <c r="B6" s="7" t="n">
        <v>-121416</v>
      </c>
    </row>
    <row r="7" spans="1:2">
      <c r="A7" s="4" t="s">
        <v>327</v>
      </c>
      <c r="B7" s="6" t="n">
        <v>182086</v>
      </c>
    </row>
    <row r="8" spans="1:2">
      <c r="A8" s="4" t="s">
        <v>42</v>
      </c>
      <c r="B8" s="6" t="n">
        <v>717914</v>
      </c>
    </row>
    <row r="9" spans="1:2">
      <c r="A9" s="4" t="s">
        <v>108</v>
      </c>
      <c r="B9" s="7" t="n">
        <v>9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328</v>
      </c>
      <c r="B1" s="2" t="s">
        <v>2</v>
      </c>
      <c r="C1" s="2" t="s">
        <v>30</v>
      </c>
    </row>
    <row r="2" spans="1:3">
      <c r="A2" s="4" t="s">
        <v>33</v>
      </c>
    </row>
    <row r="3" spans="1:3">
      <c r="A3" s="4" t="s">
        <v>329</v>
      </c>
      <c r="B3" s="7" t="n">
        <v>46928</v>
      </c>
    </row>
    <row r="4" spans="1:3">
      <c r="A4" s="4" t="s">
        <v>330</v>
      </c>
      <c r="B4" s="6" t="n">
        <v>5798</v>
      </c>
    </row>
    <row r="5" spans="1:3">
      <c r="A5" s="4" t="s">
        <v>331</v>
      </c>
      <c r="B5" s="6" t="n">
        <v>143494</v>
      </c>
    </row>
    <row r="6" spans="1:3">
      <c r="A6" s="4" t="s">
        <v>108</v>
      </c>
      <c r="B6" s="7" t="n">
        <v>196220</v>
      </c>
    </row>
    <row r="7" spans="1:3">
      <c r="A7" s="4" t="s">
        <v>63</v>
      </c>
    </row>
    <row r="8" spans="1:3">
      <c r="A8" s="4" t="s">
        <v>329</v>
      </c>
      <c r="C8" s="7" t="n">
        <v>83892</v>
      </c>
    </row>
    <row r="9" spans="1:3">
      <c r="A9" s="4" t="s">
        <v>330</v>
      </c>
      <c r="C9" s="4" t="s">
        <v>47</v>
      </c>
    </row>
    <row r="10" spans="1:3">
      <c r="A10" s="4" t="s">
        <v>331</v>
      </c>
      <c r="C10" s="7" t="n">
        <v>202178</v>
      </c>
    </row>
    <row r="11" spans="1:3">
      <c r="A11" s="4" t="s">
        <v>108</v>
      </c>
      <c r="C11" s="7" t="n">
        <v>2860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6"/>
  </cols>
  <sheetData>
    <row r="1" spans="1:4">
      <c r="A1" s="1" t="s">
        <v>74</v>
      </c>
      <c r="B1" s="2" t="s">
        <v>75</v>
      </c>
      <c r="C1" s="2" t="s">
        <v>76</v>
      </c>
      <c r="D1" s="2" t="s">
        <v>1</v>
      </c>
    </row>
    <row r="2" spans="1:4">
      <c r="B2" s="2" t="s">
        <v>77</v>
      </c>
      <c r="C2" s="2" t="s">
        <v>2</v>
      </c>
      <c r="D2" s="2" t="s">
        <v>30</v>
      </c>
    </row>
    <row r="3" spans="1:4">
      <c r="A3" s="3" t="s">
        <v>78</v>
      </c>
    </row>
    <row r="4" spans="1:4">
      <c r="A4" s="4" t="s">
        <v>79</v>
      </c>
      <c r="B4" s="7" t="n">
        <v>-72022</v>
      </c>
      <c r="C4" s="7" t="n">
        <v>-1031311</v>
      </c>
      <c r="D4" s="7" t="n">
        <v>-891435</v>
      </c>
    </row>
    <row r="5" spans="1:4">
      <c r="A5" s="4" t="s">
        <v>63</v>
      </c>
    </row>
    <row r="6" spans="1:4">
      <c r="A6" s="4" t="s">
        <v>80</v>
      </c>
      <c r="B6" s="6" t="n">
        <v>576863</v>
      </c>
      <c r="D6" s="6" t="n">
        <v>2789936</v>
      </c>
    </row>
    <row r="7" spans="1:4">
      <c r="A7" s="4" t="s">
        <v>81</v>
      </c>
      <c r="B7" s="6" t="n">
        <v>402235</v>
      </c>
      <c r="D7" s="6" t="n">
        <v>1911932</v>
      </c>
    </row>
    <row r="8" spans="1:4">
      <c r="A8" s="4" t="s">
        <v>82</v>
      </c>
      <c r="B8" s="6" t="n">
        <v>174628</v>
      </c>
      <c r="D8" s="6" t="n">
        <v>878004</v>
      </c>
    </row>
    <row r="9" spans="1:4">
      <c r="A9" s="3" t="s">
        <v>83</v>
      </c>
    </row>
    <row r="10" spans="1:4">
      <c r="A10" s="4" t="s">
        <v>84</v>
      </c>
      <c r="B10" s="6" t="n">
        <v>51516</v>
      </c>
      <c r="D10" s="6" t="n">
        <v>578970</v>
      </c>
    </row>
    <row r="11" spans="1:4">
      <c r="A11" s="4" t="s">
        <v>85</v>
      </c>
      <c r="B11" s="7" t="n">
        <v>145469</v>
      </c>
      <c r="D11" s="7" t="n">
        <v>595199</v>
      </c>
    </row>
    <row r="12" spans="1:4">
      <c r="A12" s="4" t="s">
        <v>86</v>
      </c>
      <c r="B12" s="4" t="s">
        <v>47</v>
      </c>
      <c r="D12" s="4" t="s">
        <v>47</v>
      </c>
    </row>
    <row r="13" spans="1:4">
      <c r="A13" s="4" t="s">
        <v>87</v>
      </c>
      <c r="B13" s="7" t="n">
        <v>47371</v>
      </c>
      <c r="D13" s="7" t="n">
        <v>470193</v>
      </c>
    </row>
    <row r="14" spans="1:4">
      <c r="A14" s="4" t="s">
        <v>88</v>
      </c>
      <c r="B14" s="6" t="n">
        <v>244356</v>
      </c>
      <c r="D14" s="6" t="n">
        <v>1644362</v>
      </c>
    </row>
    <row r="15" spans="1:4">
      <c r="A15" s="4" t="s">
        <v>89</v>
      </c>
      <c r="B15" s="6" t="n">
        <v>-69728</v>
      </c>
      <c r="D15" s="6" t="n">
        <v>-766358</v>
      </c>
    </row>
    <row r="16" spans="1:4">
      <c r="A16" s="3" t="s">
        <v>78</v>
      </c>
    </row>
    <row r="17" spans="1:4">
      <c r="A17" s="4" t="s">
        <v>90</v>
      </c>
      <c r="B17" s="7" t="n">
        <v>-2294</v>
      </c>
      <c r="D17" s="6" t="n">
        <v>-125169</v>
      </c>
    </row>
    <row r="18" spans="1:4">
      <c r="A18" s="4" t="s">
        <v>91</v>
      </c>
      <c r="B18" s="4" t="s">
        <v>47</v>
      </c>
      <c r="D18" s="6" t="n">
        <v>92</v>
      </c>
    </row>
    <row r="19" spans="1:4">
      <c r="A19" s="4" t="s">
        <v>92</v>
      </c>
      <c r="B19" s="7" t="n">
        <v>-2294</v>
      </c>
      <c r="D19" s="6" t="n">
        <v>-125077</v>
      </c>
    </row>
    <row r="20" spans="1:4">
      <c r="A20" s="4" t="s">
        <v>93</v>
      </c>
      <c r="B20" s="7" t="n">
        <v>-72022</v>
      </c>
      <c r="D20" s="7" t="n">
        <v>-891435</v>
      </c>
    </row>
    <row r="21" spans="1:4">
      <c r="A21" s="4" t="s">
        <v>94</v>
      </c>
      <c r="B21" s="4" t="s">
        <v>47</v>
      </c>
      <c r="D21" s="4" t="s">
        <v>47</v>
      </c>
    </row>
    <row r="22" spans="1:4">
      <c r="A22" s="4" t="s">
        <v>95</v>
      </c>
      <c r="B22" s="4" t="s">
        <v>47</v>
      </c>
      <c r="D22" s="4" t="s">
        <v>47</v>
      </c>
    </row>
    <row r="23" spans="1:4">
      <c r="A23" s="4" t="s">
        <v>79</v>
      </c>
      <c r="B23" s="7" t="n">
        <v>-72022</v>
      </c>
      <c r="D23" s="7" t="n">
        <v>-891435</v>
      </c>
    </row>
    <row r="24" spans="1:4">
      <c r="A24" s="4" t="s">
        <v>33</v>
      </c>
    </row>
    <row r="25" spans="1:4">
      <c r="A25" s="4" t="s">
        <v>80</v>
      </c>
      <c r="C25" s="6" t="n">
        <v>1844889</v>
      </c>
    </row>
    <row r="26" spans="1:4">
      <c r="A26" s="4" t="s">
        <v>81</v>
      </c>
      <c r="C26" s="6" t="n">
        <v>1606141</v>
      </c>
    </row>
    <row r="27" spans="1:4">
      <c r="A27" s="4" t="s">
        <v>82</v>
      </c>
      <c r="C27" s="6" t="n">
        <v>238748</v>
      </c>
    </row>
    <row r="28" spans="1:4">
      <c r="A28" s="3" t="s">
        <v>83</v>
      </c>
    </row>
    <row r="29" spans="1:4">
      <c r="A29" s="4" t="s">
        <v>84</v>
      </c>
      <c r="C29" s="6" t="n">
        <v>209109</v>
      </c>
    </row>
    <row r="30" spans="1:4">
      <c r="A30" s="4" t="s">
        <v>85</v>
      </c>
      <c r="C30" s="6" t="n">
        <v>1065954</v>
      </c>
    </row>
    <row r="31" spans="1:4">
      <c r="A31" s="4" t="s">
        <v>86</v>
      </c>
      <c r="C31" s="6" t="n">
        <v>-500000</v>
      </c>
    </row>
    <row r="32" spans="1:4">
      <c r="A32" s="4" t="s">
        <v>87</v>
      </c>
      <c r="C32" s="6" t="n">
        <v>225390</v>
      </c>
    </row>
    <row r="33" spans="1:4">
      <c r="A33" s="4" t="s">
        <v>88</v>
      </c>
      <c r="C33" s="6" t="n">
        <v>1000453</v>
      </c>
    </row>
    <row r="34" spans="1:4">
      <c r="A34" s="4" t="s">
        <v>89</v>
      </c>
      <c r="C34" s="6" t="n">
        <v>-761705</v>
      </c>
    </row>
    <row r="35" spans="1:4">
      <c r="A35" s="3" t="s">
        <v>78</v>
      </c>
    </row>
    <row r="36" spans="1:4">
      <c r="A36" s="4" t="s">
        <v>90</v>
      </c>
      <c r="C36" s="6" t="n">
        <v>-138988</v>
      </c>
    </row>
    <row r="37" spans="1:4">
      <c r="A37" s="4" t="s">
        <v>91</v>
      </c>
      <c r="C37" s="6" t="n">
        <v>1</v>
      </c>
    </row>
    <row r="38" spans="1:4">
      <c r="A38" s="4" t="s">
        <v>92</v>
      </c>
      <c r="C38" s="6" t="n">
        <v>-138987</v>
      </c>
    </row>
    <row r="39" spans="1:4">
      <c r="A39" s="4" t="s">
        <v>93</v>
      </c>
      <c r="C39" s="6" t="n">
        <v>-900692</v>
      </c>
    </row>
    <row r="40" spans="1:4">
      <c r="A40" s="4" t="s">
        <v>94</v>
      </c>
      <c r="C40" s="6" t="n">
        <v>-256773</v>
      </c>
    </row>
    <row r="41" spans="1:4">
      <c r="A41" s="4" t="s">
        <v>95</v>
      </c>
      <c r="C41" s="6" t="n">
        <v>126154</v>
      </c>
    </row>
    <row r="42" spans="1:4">
      <c r="A42" s="4" t="s">
        <v>79</v>
      </c>
      <c r="C42" s="7" t="n">
        <v>-1031311</v>
      </c>
    </row>
    <row r="43" spans="1:4">
      <c r="A43" s="3" t="s">
        <v>96</v>
      </c>
    </row>
    <row r="44" spans="1:4">
      <c r="A44" s="4" t="s">
        <v>97</v>
      </c>
      <c r="C44" s="9" t="n">
        <v>-0.06</v>
      </c>
    </row>
    <row r="45" spans="1:4">
      <c r="A45" s="4" t="s">
        <v>98</v>
      </c>
      <c r="C45" s="10" t="n">
        <v>-0.01</v>
      </c>
    </row>
    <row r="46" spans="1:4">
      <c r="A46" s="4" t="s">
        <v>99</v>
      </c>
      <c r="C46" s="4" t="s">
        <v>100</v>
      </c>
    </row>
    <row r="47" spans="1:4">
      <c r="A47" s="4" t="s">
        <v>101</v>
      </c>
      <c r="C47" s="6" t="n">
        <v>15403925</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332</v>
      </c>
      <c r="B1" s="2" t="s">
        <v>2</v>
      </c>
      <c r="C1" s="2" t="s">
        <v>30</v>
      </c>
    </row>
    <row r="2" spans="1:3">
      <c r="A2" s="4" t="s">
        <v>33</v>
      </c>
    </row>
    <row r="3" spans="1:3">
      <c r="A3" s="4" t="s">
        <v>284</v>
      </c>
      <c r="B3" s="7" t="n">
        <v>250000</v>
      </c>
    </row>
    <row r="4" spans="1:3">
      <c r="A4" s="4" t="s">
        <v>333</v>
      </c>
      <c r="B4" s="6" t="n">
        <v>-62500</v>
      </c>
    </row>
    <row r="5" spans="1:3">
      <c r="A5" s="4" t="s">
        <v>108</v>
      </c>
      <c r="B5" s="7" t="n">
        <v>187500</v>
      </c>
    </row>
    <row r="6" spans="1:3">
      <c r="A6" s="4" t="s">
        <v>63</v>
      </c>
    </row>
    <row r="7" spans="1:3">
      <c r="A7" s="4" t="s">
        <v>108</v>
      </c>
      <c r="C7" s="4" t="s">
        <v>4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34</v>
      </c>
      <c r="B1" s="2" t="s">
        <v>2</v>
      </c>
      <c r="C1" s="2" t="s">
        <v>30</v>
      </c>
    </row>
    <row r="2" spans="1:3">
      <c r="A2" s="4" t="s">
        <v>33</v>
      </c>
    </row>
    <row r="3" spans="1:3">
      <c r="A3" s="4" t="s">
        <v>335</v>
      </c>
      <c r="B3" s="7" t="n">
        <v>76551</v>
      </c>
    </row>
    <row r="4" spans="1:3">
      <c r="A4" s="4" t="s">
        <v>336</v>
      </c>
      <c r="B4" s="6" t="n">
        <v>-10215</v>
      </c>
    </row>
    <row r="5" spans="1:3">
      <c r="A5" s="4" t="s">
        <v>337</v>
      </c>
      <c r="B5" s="7" t="n">
        <v>66336</v>
      </c>
    </row>
    <row r="6" spans="1:3">
      <c r="A6" s="4" t="s">
        <v>63</v>
      </c>
    </row>
    <row r="7" spans="1:3">
      <c r="A7" s="4" t="s">
        <v>335</v>
      </c>
      <c r="C7" s="7" t="n">
        <v>101994</v>
      </c>
    </row>
    <row r="8" spans="1:3">
      <c r="A8" s="4" t="s">
        <v>336</v>
      </c>
      <c r="C8" s="6" t="n">
        <v>-36541</v>
      </c>
    </row>
    <row r="9" spans="1:3">
      <c r="A9" s="4" t="s">
        <v>337</v>
      </c>
      <c r="C9" s="7" t="n">
        <v>6545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38</v>
      </c>
      <c r="B1" s="2" t="s">
        <v>2</v>
      </c>
      <c r="C1" s="2" t="s">
        <v>30</v>
      </c>
    </row>
    <row r="2" spans="1:3">
      <c r="A2" s="4" t="s">
        <v>33</v>
      </c>
    </row>
    <row r="3" spans="1:3">
      <c r="A3" s="4" t="s">
        <v>339</v>
      </c>
      <c r="B3" s="7" t="n">
        <v>78931</v>
      </c>
    </row>
    <row r="4" spans="1:3">
      <c r="A4" s="4" t="s">
        <v>340</v>
      </c>
      <c r="B4" s="4" t="s">
        <v>47</v>
      </c>
    </row>
    <row r="5" spans="1:3">
      <c r="A5" s="4" t="s">
        <v>341</v>
      </c>
      <c r="B5" s="7" t="n">
        <v>78931</v>
      </c>
    </row>
    <row r="6" spans="1:3">
      <c r="A6" s="4" t="s">
        <v>342</v>
      </c>
      <c r="B6" s="4" t="s">
        <v>47</v>
      </c>
    </row>
    <row r="7" spans="1:3">
      <c r="A7" s="4" t="s">
        <v>343</v>
      </c>
      <c r="B7" s="7" t="n">
        <v>78931</v>
      </c>
    </row>
    <row r="8" spans="1:3">
      <c r="A8" s="4" t="s">
        <v>63</v>
      </c>
    </row>
    <row r="9" spans="1:3">
      <c r="A9" s="4" t="s">
        <v>339</v>
      </c>
      <c r="C9" s="4" t="s">
        <v>47</v>
      </c>
    </row>
    <row r="10" spans="1:3">
      <c r="A10" s="4" t="s">
        <v>340</v>
      </c>
      <c r="C10" s="7" t="n">
        <v>3689</v>
      </c>
    </row>
    <row r="11" spans="1:3">
      <c r="A11" s="4" t="s">
        <v>341</v>
      </c>
      <c r="C11" s="6" t="n">
        <v>3689</v>
      </c>
    </row>
    <row r="12" spans="1:3">
      <c r="A12" s="4" t="s">
        <v>342</v>
      </c>
      <c r="C12" s="7" t="n">
        <v>-3689</v>
      </c>
    </row>
    <row r="13" spans="1:3">
      <c r="A13" s="4" t="s">
        <v>343</v>
      </c>
      <c r="C13" s="4" t="s">
        <v>4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44</v>
      </c>
      <c r="B1" s="2" t="s">
        <v>345</v>
      </c>
    </row>
    <row r="2" spans="1:5">
      <c r="B2" s="2" t="s">
        <v>4</v>
      </c>
      <c r="C2" s="2" t="s">
        <v>346</v>
      </c>
      <c r="D2" s="2" t="s">
        <v>347</v>
      </c>
      <c r="E2" s="2" t="s">
        <v>30</v>
      </c>
    </row>
    <row r="3" spans="1:5">
      <c r="A3" s="4" t="s">
        <v>348</v>
      </c>
      <c r="E3" s="6" t="n">
        <v>1366042</v>
      </c>
    </row>
    <row r="4" spans="1:5">
      <c r="A4" s="4" t="s">
        <v>349</v>
      </c>
    </row>
    <row r="5" spans="1:5">
      <c r="A5" s="4" t="s">
        <v>350</v>
      </c>
      <c r="B5" s="7" t="n">
        <v>632</v>
      </c>
      <c r="C5" s="7" t="n">
        <v>573</v>
      </c>
      <c r="D5" s="7" t="n">
        <v>628</v>
      </c>
    </row>
    <row r="6" spans="1:5">
      <c r="A6" s="4" t="s">
        <v>351</v>
      </c>
      <c r="B6" s="6" t="n">
        <v>3236</v>
      </c>
      <c r="C6" s="6" t="n">
        <v>2934</v>
      </c>
      <c r="D6" s="6" t="n">
        <v>3218</v>
      </c>
    </row>
    <row r="7" spans="1:5">
      <c r="A7" s="4" t="s">
        <v>352</v>
      </c>
      <c r="B7" s="7" t="n">
        <v>125000</v>
      </c>
      <c r="C7" s="7" t="n">
        <v>113320</v>
      </c>
      <c r="D7" s="7" t="n">
        <v>12432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53</v>
      </c>
      <c r="B1" s="2" t="s">
        <v>2</v>
      </c>
      <c r="C1" s="2" t="s">
        <v>30</v>
      </c>
    </row>
    <row r="2" spans="1:3">
      <c r="A2" s="4" t="s">
        <v>33</v>
      </c>
    </row>
    <row r="3" spans="1:3">
      <c r="A3" s="4" t="s">
        <v>354</v>
      </c>
      <c r="B3" s="7" t="n">
        <v>23669</v>
      </c>
    </row>
    <row r="4" spans="1:3">
      <c r="A4" s="4" t="s">
        <v>48</v>
      </c>
      <c r="B4" s="4" t="s">
        <v>47</v>
      </c>
    </row>
    <row r="5" spans="1:3">
      <c r="A5" s="4" t="s">
        <v>327</v>
      </c>
      <c r="B5" s="7" t="n">
        <v>23669</v>
      </c>
    </row>
    <row r="6" spans="1:3">
      <c r="A6" s="4" t="s">
        <v>355</v>
      </c>
      <c r="B6" s="4" t="s">
        <v>47</v>
      </c>
    </row>
    <row r="7" spans="1:3">
      <c r="A7" s="4" t="s">
        <v>356</v>
      </c>
      <c r="B7" s="7" t="n">
        <v>23669</v>
      </c>
    </row>
    <row r="8" spans="1:3">
      <c r="A8" s="4" t="s">
        <v>63</v>
      </c>
    </row>
    <row r="9" spans="1:3">
      <c r="A9" s="4" t="s">
        <v>354</v>
      </c>
      <c r="C9" s="4" t="s">
        <v>47</v>
      </c>
    </row>
    <row r="10" spans="1:3">
      <c r="A10" s="4" t="s">
        <v>48</v>
      </c>
      <c r="C10" s="7" t="n">
        <v>120000</v>
      </c>
    </row>
    <row r="11" spans="1:3">
      <c r="A11" s="4" t="s">
        <v>327</v>
      </c>
      <c r="C11" s="6" t="n">
        <v>120000</v>
      </c>
    </row>
    <row r="12" spans="1:3">
      <c r="A12" s="4" t="s">
        <v>355</v>
      </c>
      <c r="C12" s="7" t="n">
        <v>-120000</v>
      </c>
    </row>
    <row r="13" spans="1:3">
      <c r="A13" s="4" t="s">
        <v>356</v>
      </c>
      <c r="C13" s="4" t="s">
        <v>4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r="1" spans="1:2">
      <c r="A1" s="1" t="s">
        <v>357</v>
      </c>
      <c r="B1" s="2" t="s">
        <v>76</v>
      </c>
    </row>
    <row r="2" spans="1:2">
      <c r="B2" s="2" t="s">
        <v>314</v>
      </c>
    </row>
    <row r="3" spans="1:2">
      <c r="A3" s="3" t="s">
        <v>201</v>
      </c>
    </row>
    <row r="4" spans="1:2">
      <c r="A4" s="4" t="s">
        <v>358</v>
      </c>
      <c r="B4" s="7" t="n">
        <v>50000</v>
      </c>
    </row>
    <row r="5" spans="1:2">
      <c r="A5" s="4" t="s">
        <v>359</v>
      </c>
      <c r="B5" s="4" t="s">
        <v>360</v>
      </c>
    </row>
    <row r="6" spans="1:2">
      <c r="A6" s="4" t="s">
        <v>361</v>
      </c>
      <c r="B6" s="7" t="n">
        <v>750</v>
      </c>
    </row>
    <row r="7" spans="1:2">
      <c r="A7" s="4" t="s">
        <v>362</v>
      </c>
      <c r="B7" s="6" t="n">
        <v>200000</v>
      </c>
    </row>
    <row r="8" spans="1:2">
      <c r="A8" s="4" t="s">
        <v>363</v>
      </c>
      <c r="B8" s="7" t="n">
        <v>29420</v>
      </c>
    </row>
    <row r="9" spans="1:2">
      <c r="A9" s="4" t="s">
        <v>364</v>
      </c>
      <c r="B9" s="6" t="n">
        <v>60000</v>
      </c>
    </row>
    <row r="10" spans="1:2">
      <c r="A10" s="4" t="s">
        <v>365</v>
      </c>
      <c r="B10" s="6" t="n">
        <v>10</v>
      </c>
    </row>
    <row r="11" spans="1:2">
      <c r="A11" s="4" t="s">
        <v>366</v>
      </c>
      <c r="B11" s="7" t="n">
        <v>2000000</v>
      </c>
    </row>
    <row r="12" spans="1:2">
      <c r="A12" s="4" t="s">
        <v>367</v>
      </c>
      <c r="B12" s="6" t="n">
        <v>53073</v>
      </c>
    </row>
    <row r="13" spans="1:2">
      <c r="A13" s="4" t="s">
        <v>368</v>
      </c>
      <c r="B13" s="6" t="n">
        <v>42742</v>
      </c>
    </row>
    <row r="14" spans="1:2">
      <c r="A14" s="4" t="s">
        <v>369</v>
      </c>
      <c r="B14" s="7" t="n">
        <v>6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 customWidth="1" max="5" min="5" width="14"/>
  </cols>
  <sheetData>
    <row r="1" spans="1:5">
      <c r="A1" s="1" t="s">
        <v>370</v>
      </c>
      <c r="B1" s="2" t="s">
        <v>76</v>
      </c>
    </row>
    <row r="2" spans="1:5">
      <c r="B2" s="2" t="s">
        <v>2</v>
      </c>
      <c r="C2" s="2" t="s">
        <v>77</v>
      </c>
      <c r="D2" s="2" t="s">
        <v>30</v>
      </c>
      <c r="E2" s="2" t="s">
        <v>371</v>
      </c>
    </row>
    <row r="3" spans="1:5">
      <c r="A3" s="3" t="s">
        <v>372</v>
      </c>
    </row>
    <row r="4" spans="1:5">
      <c r="A4" s="4" t="s">
        <v>373</v>
      </c>
      <c r="B4" s="6" t="n">
        <v>1127000</v>
      </c>
      <c r="D4" s="6" t="n">
        <v>1025000</v>
      </c>
      <c r="E4" s="6" t="n">
        <v>1025000</v>
      </c>
    </row>
    <row r="5" spans="1:5">
      <c r="A5" s="4" t="s">
        <v>374</v>
      </c>
      <c r="B5" s="6" t="n">
        <v>102000</v>
      </c>
    </row>
    <row r="6" spans="1:5">
      <c r="A6" s="4" t="s">
        <v>375</v>
      </c>
      <c r="B6" s="4" t="s">
        <v>47</v>
      </c>
    </row>
    <row r="7" spans="1:5">
      <c r="A7" s="4" t="s">
        <v>376</v>
      </c>
      <c r="B7" s="4" t="s">
        <v>47</v>
      </c>
    </row>
    <row r="8" spans="1:5">
      <c r="A8" s="4" t="s">
        <v>377</v>
      </c>
      <c r="B8" s="6" t="n">
        <v>1127000</v>
      </c>
    </row>
    <row r="9" spans="1:5">
      <c r="A9" s="3" t="s">
        <v>378</v>
      </c>
    </row>
    <row r="10" spans="1:5">
      <c r="A10" s="4" t="s">
        <v>379</v>
      </c>
      <c r="B10" s="9" t="n">
        <v>0.9399999999999999</v>
      </c>
      <c r="D10" s="9" t="n">
        <v>0.99</v>
      </c>
    </row>
    <row r="11" spans="1:5">
      <c r="A11" s="4" t="s">
        <v>374</v>
      </c>
      <c r="B11" s="9" t="n">
        <v>0.5</v>
      </c>
    </row>
    <row r="12" spans="1:5">
      <c r="A12" s="4" t="s">
        <v>375</v>
      </c>
      <c r="B12" s="4" t="s">
        <v>47</v>
      </c>
    </row>
    <row r="13" spans="1:5">
      <c r="A13" s="4" t="s">
        <v>377</v>
      </c>
      <c r="B13" s="9" t="n">
        <v>0.9399999999999999</v>
      </c>
    </row>
    <row r="14" spans="1:5">
      <c r="A14" s="4" t="s">
        <v>297</v>
      </c>
    </row>
    <row r="15" spans="1:5">
      <c r="A15" s="3" t="s">
        <v>372</v>
      </c>
    </row>
    <row r="16" spans="1:5">
      <c r="A16" s="4" t="s">
        <v>373</v>
      </c>
      <c r="C16" s="6" t="n">
        <v>875042</v>
      </c>
      <c r="D16" s="6" t="n">
        <v>875042</v>
      </c>
      <c r="E16" s="6" t="n">
        <v>875042</v>
      </c>
    </row>
    <row r="17" spans="1:5">
      <c r="A17" s="4" t="s">
        <v>377</v>
      </c>
      <c r="C17" s="6" t="n">
        <v>468792</v>
      </c>
    </row>
    <row r="18" spans="1:5">
      <c r="A18" s="3" t="s">
        <v>378</v>
      </c>
    </row>
    <row r="19" spans="1:5">
      <c r="A19" s="4" t="s">
        <v>379</v>
      </c>
      <c r="C19" s="9" t="n">
        <v>0.16</v>
      </c>
      <c r="D19" s="9" t="n">
        <v>0.16</v>
      </c>
      <c r="E19" s="9" t="n">
        <v>0.16</v>
      </c>
    </row>
    <row r="20" spans="1:5">
      <c r="A20" s="4" t="s">
        <v>300</v>
      </c>
    </row>
    <row r="21" spans="1:5">
      <c r="A21" s="3" t="s">
        <v>372</v>
      </c>
    </row>
    <row r="22" spans="1:5">
      <c r="A22" s="4" t="s">
        <v>373</v>
      </c>
      <c r="C22" s="6" t="n">
        <v>60000</v>
      </c>
      <c r="D22" s="6" t="n">
        <v>6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1"/>
  </cols>
  <sheetData>
    <row r="1" spans="1:2">
      <c r="A1" s="1" t="s">
        <v>380</v>
      </c>
      <c r="B1" s="2" t="s">
        <v>321</v>
      </c>
    </row>
    <row r="2" spans="1:2">
      <c r="A2" s="3" t="s">
        <v>381</v>
      </c>
    </row>
    <row r="3" spans="1:2">
      <c r="A3" s="6" t="n">
        <v>2016</v>
      </c>
      <c r="B3" s="7" t="n">
        <v>33622</v>
      </c>
    </row>
    <row r="4" spans="1:2">
      <c r="A4" s="6" t="n">
        <v>2017</v>
      </c>
      <c r="B4" s="6" t="n">
        <v>34379</v>
      </c>
    </row>
    <row r="5" spans="1:2">
      <c r="A5" s="6" t="n">
        <v>2018</v>
      </c>
      <c r="B5" s="6" t="n">
        <v>35410</v>
      </c>
    </row>
    <row r="6" spans="1:2">
      <c r="A6" s="6" t="n">
        <v>2019</v>
      </c>
      <c r="B6" s="7" t="n">
        <v>15093</v>
      </c>
    </row>
    <row r="7" spans="1:2">
      <c r="A7" s="6" t="n">
        <v>2020</v>
      </c>
      <c r="B7" s="4" t="s">
        <v>47</v>
      </c>
    </row>
    <row r="8" spans="1:2">
      <c r="A8" s="4" t="s">
        <v>108</v>
      </c>
      <c r="B8" s="7" t="n">
        <v>11850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1"/>
  </cols>
  <sheetData>
    <row r="1" spans="1:2">
      <c r="A1" s="1" t="s">
        <v>382</v>
      </c>
      <c r="B1" s="2" t="s">
        <v>321</v>
      </c>
    </row>
    <row r="2" spans="1:2">
      <c r="A2" s="4" t="s">
        <v>383</v>
      </c>
      <c r="B2" s="7" t="n">
        <v>728000</v>
      </c>
    </row>
    <row r="3" spans="1:2">
      <c r="A3" s="4" t="s">
        <v>384</v>
      </c>
      <c r="B3" s="6" t="n">
        <v>18000</v>
      </c>
    </row>
    <row r="4" spans="1:2">
      <c r="A4" s="4" t="s">
        <v>385</v>
      </c>
      <c r="B4" s="7" t="n">
        <v>746000</v>
      </c>
    </row>
    <row r="5" spans="1:2">
      <c r="A5" s="4" t="s">
        <v>386</v>
      </c>
      <c r="B5" s="4" t="s">
        <v>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8"/>
    <col customWidth="1" max="2" min="2" width="13"/>
    <col customWidth="1" max="3" min="3" width="27"/>
    <col customWidth="1" max="4" min="4" width="25"/>
    <col customWidth="1" max="5" min="5" width="27"/>
    <col customWidth="1" max="6" min="6" width="20"/>
    <col customWidth="1" max="7" min="7" width="11"/>
  </cols>
  <sheetData>
    <row r="1" spans="1:7">
      <c r="A1" s="1" t="s">
        <v>102</v>
      </c>
      <c r="B1" s="2" t="s">
        <v>103</v>
      </c>
      <c r="C1" s="2" t="s">
        <v>104</v>
      </c>
      <c r="D1" s="2" t="s">
        <v>105</v>
      </c>
      <c r="E1" s="2" t="s">
        <v>106</v>
      </c>
      <c r="F1" s="2" t="s">
        <v>107</v>
      </c>
      <c r="G1" s="2" t="s">
        <v>108</v>
      </c>
    </row>
    <row r="2" spans="1:7">
      <c r="A2" s="4" t="s">
        <v>109</v>
      </c>
      <c r="B2" s="7" t="n">
        <v>-35000</v>
      </c>
      <c r="C2" s="7" t="n">
        <v>4311096</v>
      </c>
      <c r="D2" s="4" t="s">
        <v>47</v>
      </c>
      <c r="E2" s="7" t="n">
        <v>6328</v>
      </c>
      <c r="F2" s="7" t="n">
        <v>-3972347</v>
      </c>
      <c r="G2" s="7" t="n">
        <v>310077</v>
      </c>
    </row>
    <row r="3" spans="1:7">
      <c r="A3" s="4" t="s">
        <v>110</v>
      </c>
      <c r="B3" s="6" t="n">
        <v>1366042</v>
      </c>
      <c r="C3" s="6" t="n">
        <v>6183516</v>
      </c>
      <c r="D3" s="4" t="s">
        <v>47</v>
      </c>
    </row>
    <row r="4" spans="1:7">
      <c r="A4" s="4" t="s">
        <v>111</v>
      </c>
      <c r="E4" s="6" t="n">
        <v>120000</v>
      </c>
      <c r="G4" s="6" t="n">
        <v>120000</v>
      </c>
    </row>
    <row r="5" spans="1:7">
      <c r="A5" s="4" t="s">
        <v>112</v>
      </c>
      <c r="G5" s="6" t="n">
        <v>120000</v>
      </c>
    </row>
    <row r="6" spans="1:7">
      <c r="A6" s="4" t="s">
        <v>113</v>
      </c>
      <c r="C6" s="7" t="n">
        <v>16532</v>
      </c>
      <c r="G6" s="6" t="n">
        <v>16532</v>
      </c>
    </row>
    <row r="7" spans="1:7">
      <c r="A7" s="4" t="s">
        <v>114</v>
      </c>
      <c r="G7" s="6" t="n">
        <v>16532</v>
      </c>
    </row>
    <row r="8" spans="1:7">
      <c r="A8" s="4" t="s">
        <v>115</v>
      </c>
      <c r="C8" s="6" t="n">
        <v>22042</v>
      </c>
    </row>
    <row r="9" spans="1:7">
      <c r="A9" s="4" t="s">
        <v>116</v>
      </c>
      <c r="F9" s="6" t="n">
        <v>-891435</v>
      </c>
      <c r="G9" s="6" t="n">
        <v>-891435</v>
      </c>
    </row>
    <row r="10" spans="1:7">
      <c r="A10" s="4" t="s">
        <v>117</v>
      </c>
      <c r="G10" s="6" t="n">
        <v>-891435</v>
      </c>
    </row>
    <row r="11" spans="1:7">
      <c r="A11" s="4" t="s">
        <v>118</v>
      </c>
      <c r="G11" s="6" t="n">
        <v>-444826</v>
      </c>
    </row>
    <row r="12" spans="1:7">
      <c r="A12" s="4" t="s">
        <v>119</v>
      </c>
      <c r="B12" s="7" t="n">
        <v>-35000</v>
      </c>
      <c r="C12" s="7" t="n">
        <v>4327628</v>
      </c>
      <c r="D12" s="4" t="s">
        <v>47</v>
      </c>
      <c r="E12" s="6" t="n">
        <v>126328</v>
      </c>
      <c r="F12" s="6" t="n">
        <v>-4863782</v>
      </c>
      <c r="G12" s="6" t="n">
        <v>-444826</v>
      </c>
    </row>
    <row r="13" spans="1:7">
      <c r="A13" s="4" t="s">
        <v>120</v>
      </c>
      <c r="B13" s="6" t="n">
        <v>1366042</v>
      </c>
      <c r="C13" s="6" t="n">
        <v>6205558</v>
      </c>
      <c r="D13" s="4" t="s">
        <v>47</v>
      </c>
    </row>
    <row r="14" spans="1:7">
      <c r="A14" s="4" t="s">
        <v>116</v>
      </c>
      <c r="G14" s="6" t="n">
        <v>-72022</v>
      </c>
    </row>
    <row r="15" spans="1:7">
      <c r="A15" s="4" t="s">
        <v>117</v>
      </c>
      <c r="F15" s="6" t="n">
        <v>-72022</v>
      </c>
      <c r="G15" s="6" t="n">
        <v>-72022</v>
      </c>
    </row>
    <row r="16" spans="1:7">
      <c r="A16" s="4" t="s">
        <v>121</v>
      </c>
      <c r="B16" s="7" t="n">
        <v>13046</v>
      </c>
      <c r="C16" s="7" t="n">
        <v>250</v>
      </c>
      <c r="D16" s="7" t="n">
        <v>230</v>
      </c>
      <c r="E16" s="6" t="n">
        <v>2916184</v>
      </c>
      <c r="F16" s="6" t="n">
        <v>-2300567</v>
      </c>
      <c r="G16" s="6" t="n">
        <v>629143</v>
      </c>
    </row>
    <row r="17" spans="1:7">
      <c r="A17" s="4" t="s">
        <v>122</v>
      </c>
      <c r="B17" s="6" t="n">
        <v>13045220</v>
      </c>
      <c r="C17" s="6" t="n">
        <v>250000</v>
      </c>
      <c r="D17" s="6" t="n">
        <v>229807</v>
      </c>
    </row>
    <row r="18" spans="1:7">
      <c r="A18" s="4" t="s">
        <v>123</v>
      </c>
      <c r="G18" s="6" t="n">
        <v>500000</v>
      </c>
    </row>
    <row r="19" spans="1:7">
      <c r="A19" s="4" t="s">
        <v>124</v>
      </c>
      <c r="B19" s="7" t="n">
        <v>1479</v>
      </c>
      <c r="E19" s="6" t="n">
        <v>498521</v>
      </c>
      <c r="G19" s="6" t="n">
        <v>500000</v>
      </c>
    </row>
    <row r="20" spans="1:7">
      <c r="A20" s="4" t="s">
        <v>125</v>
      </c>
      <c r="B20" s="6" t="n">
        <v>1479290</v>
      </c>
    </row>
    <row r="21" spans="1:7">
      <c r="A21" s="4" t="s">
        <v>126</v>
      </c>
      <c r="B21" s="7" t="n">
        <v>204</v>
      </c>
      <c r="E21" s="6" t="n">
        <v>60996</v>
      </c>
      <c r="G21" s="6" t="n">
        <v>61200</v>
      </c>
    </row>
    <row r="22" spans="1:7">
      <c r="A22" s="4" t="s">
        <v>127</v>
      </c>
      <c r="B22" s="6" t="n">
        <v>204000</v>
      </c>
    </row>
    <row r="23" spans="1:7">
      <c r="A23" s="4" t="s">
        <v>128</v>
      </c>
      <c r="D23" s="7" t="n">
        <v>25</v>
      </c>
      <c r="E23" s="6" t="n">
        <v>24975</v>
      </c>
      <c r="G23" s="6" t="n">
        <v>25000</v>
      </c>
    </row>
    <row r="24" spans="1:7">
      <c r="A24" s="4" t="s">
        <v>129</v>
      </c>
      <c r="D24" s="6" t="n">
        <v>25000</v>
      </c>
    </row>
    <row r="25" spans="1:7">
      <c r="A25" s="4" t="s">
        <v>130</v>
      </c>
      <c r="B25" s="7" t="n">
        <v>707</v>
      </c>
      <c r="G25" s="6" t="n">
        <v>311080</v>
      </c>
    </row>
    <row r="26" spans="1:7">
      <c r="A26" s="4" t="s">
        <v>131</v>
      </c>
      <c r="E26" s="6" t="n">
        <v>310373</v>
      </c>
      <c r="G26" s="6" t="n">
        <v>311080</v>
      </c>
    </row>
    <row r="27" spans="1:7">
      <c r="A27" s="4" t="s">
        <v>132</v>
      </c>
      <c r="B27" s="6" t="n">
        <v>707141</v>
      </c>
    </row>
    <row r="28" spans="1:7">
      <c r="A28" s="4" t="s">
        <v>133</v>
      </c>
      <c r="G28" s="6" t="n">
        <v>-1031311</v>
      </c>
    </row>
    <row r="29" spans="1:7">
      <c r="A29" s="4" t="s">
        <v>117</v>
      </c>
      <c r="E29" s="6" t="n">
        <v>-1031311</v>
      </c>
      <c r="G29" s="6" t="n">
        <v>-1031311</v>
      </c>
    </row>
    <row r="30" spans="1:7">
      <c r="A30" s="4" t="s">
        <v>134</v>
      </c>
      <c r="G30" s="6" t="n">
        <v>495112</v>
      </c>
    </row>
    <row r="31" spans="1:7">
      <c r="A31" s="4" t="s">
        <v>135</v>
      </c>
      <c r="B31" s="7" t="n">
        <v>15436</v>
      </c>
      <c r="C31" s="7" t="n">
        <v>250</v>
      </c>
      <c r="D31" s="7" t="n">
        <v>255</v>
      </c>
      <c r="E31" s="7" t="n">
        <v>3811049</v>
      </c>
      <c r="F31" s="7" t="n">
        <v>-3331878</v>
      </c>
      <c r="G31" s="7" t="n">
        <v>495112</v>
      </c>
    </row>
    <row r="32" spans="1:7">
      <c r="A32" s="4" t="s">
        <v>136</v>
      </c>
      <c r="B32" s="6" t="n">
        <v>15435651</v>
      </c>
      <c r="C32" s="6" t="n">
        <v>250000</v>
      </c>
      <c r="D32" s="6" t="n">
        <v>2548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137</v>
      </c>
      <c r="B1" s="2" t="s">
        <v>75</v>
      </c>
      <c r="C1" s="2" t="s">
        <v>76</v>
      </c>
      <c r="D1" s="2" t="s">
        <v>1</v>
      </c>
    </row>
    <row r="2" spans="1:4">
      <c r="B2" s="2" t="s">
        <v>77</v>
      </c>
      <c r="C2" s="2" t="s">
        <v>2</v>
      </c>
      <c r="D2" s="2" t="s">
        <v>30</v>
      </c>
    </row>
    <row r="3" spans="1:4">
      <c r="A3" s="3" t="s">
        <v>138</v>
      </c>
    </row>
    <row r="4" spans="1:4">
      <c r="A4" s="4" t="s">
        <v>79</v>
      </c>
      <c r="B4" s="7" t="n">
        <v>-72022</v>
      </c>
      <c r="C4" s="7" t="n">
        <v>-1031311</v>
      </c>
      <c r="D4" s="7" t="n">
        <v>-891435</v>
      </c>
    </row>
    <row r="5" spans="1:4">
      <c r="A5" s="3" t="s">
        <v>139</v>
      </c>
    </row>
    <row r="6" spans="1:4">
      <c r="A6" s="4" t="s">
        <v>140</v>
      </c>
      <c r="C6" s="6" t="n">
        <v>311080</v>
      </c>
    </row>
    <row r="7" spans="1:4">
      <c r="A7" s="3" t="s">
        <v>141</v>
      </c>
    </row>
    <row r="8" spans="1:4">
      <c r="A8" s="4" t="s">
        <v>142</v>
      </c>
      <c r="D8" s="6" t="n">
        <v>120000</v>
      </c>
    </row>
    <row r="9" spans="1:4">
      <c r="A9" s="3" t="s">
        <v>143</v>
      </c>
    </row>
    <row r="10" spans="1:4">
      <c r="A10" s="4" t="s">
        <v>144</v>
      </c>
      <c r="C10" s="6" t="n">
        <v>500000</v>
      </c>
    </row>
    <row r="11" spans="1:4">
      <c r="A11" s="4" t="s">
        <v>145</v>
      </c>
      <c r="D11" s="6" t="n">
        <v>16532</v>
      </c>
    </row>
    <row r="12" spans="1:4">
      <c r="A12" s="4" t="s">
        <v>63</v>
      </c>
    </row>
    <row r="13" spans="1:4">
      <c r="A13" s="3" t="s">
        <v>138</v>
      </c>
    </row>
    <row r="14" spans="1:4">
      <c r="A14" s="4" t="s">
        <v>79</v>
      </c>
      <c r="B14" s="6" t="n">
        <v>-72022</v>
      </c>
      <c r="D14" s="6" t="n">
        <v>-891435</v>
      </c>
    </row>
    <row r="15" spans="1:4">
      <c r="A15" s="3" t="s">
        <v>139</v>
      </c>
    </row>
    <row r="16" spans="1:4">
      <c r="A16" s="4" t="s">
        <v>146</v>
      </c>
      <c r="B16" s="7" t="n">
        <v>5100</v>
      </c>
      <c r="D16" s="6" t="n">
        <v>19926</v>
      </c>
    </row>
    <row r="17" spans="1:4">
      <c r="A17" s="4" t="s">
        <v>147</v>
      </c>
      <c r="D17" s="6" t="n">
        <v>120000</v>
      </c>
    </row>
    <row r="18" spans="1:4">
      <c r="A18" s="4" t="s">
        <v>148</v>
      </c>
      <c r="D18" s="7" t="n">
        <v>13638</v>
      </c>
    </row>
    <row r="19" spans="1:4">
      <c r="A19" s="4" t="s">
        <v>86</v>
      </c>
      <c r="B19" s="4" t="s">
        <v>47</v>
      </c>
      <c r="D19" s="4" t="s">
        <v>47</v>
      </c>
    </row>
    <row r="20" spans="1:4">
      <c r="A20" s="4" t="s">
        <v>94</v>
      </c>
      <c r="B20" s="4" t="s">
        <v>47</v>
      </c>
      <c r="D20" s="4" t="s">
        <v>47</v>
      </c>
    </row>
    <row r="21" spans="1:4">
      <c r="A21" s="3" t="s">
        <v>149</v>
      </c>
    </row>
    <row r="22" spans="1:4">
      <c r="A22" s="4" t="s">
        <v>150</v>
      </c>
      <c r="B22" s="7" t="n">
        <v>-23277</v>
      </c>
      <c r="D22" s="7" t="n">
        <v>99810</v>
      </c>
    </row>
    <row r="23" spans="1:4">
      <c r="A23" s="4" t="s">
        <v>37</v>
      </c>
      <c r="B23" s="6" t="n">
        <v>105419</v>
      </c>
      <c r="D23" s="6" t="n">
        <v>16165</v>
      </c>
    </row>
    <row r="24" spans="1:4">
      <c r="A24" s="4" t="s">
        <v>151</v>
      </c>
      <c r="B24" s="6" t="n">
        <v>5695</v>
      </c>
      <c r="D24" s="6" t="n">
        <v>-5695</v>
      </c>
    </row>
    <row r="25" spans="1:4">
      <c r="A25" s="4" t="s">
        <v>45</v>
      </c>
      <c r="B25" s="6" t="n">
        <v>-5158</v>
      </c>
      <c r="D25" s="6" t="n">
        <v>153241</v>
      </c>
    </row>
    <row r="26" spans="1:4">
      <c r="A26" s="4" t="s">
        <v>152</v>
      </c>
      <c r="B26" s="6" t="n">
        <v>3473</v>
      </c>
      <c r="D26" s="6" t="n">
        <v>-6394</v>
      </c>
    </row>
    <row r="27" spans="1:4">
      <c r="A27" s="4" t="s">
        <v>51</v>
      </c>
      <c r="B27" s="6" t="n">
        <v>5100</v>
      </c>
      <c r="D27" s="6" t="n">
        <v>212224</v>
      </c>
    </row>
    <row r="28" spans="1:4">
      <c r="A28" s="4" t="s">
        <v>153</v>
      </c>
      <c r="B28" s="6" t="n">
        <v>24330</v>
      </c>
      <c r="D28" s="6" t="n">
        <v>-268520</v>
      </c>
    </row>
    <row r="29" spans="1:4">
      <c r="A29" s="3" t="s">
        <v>154</v>
      </c>
    </row>
    <row r="30" spans="1:4">
      <c r="A30" s="4" t="s">
        <v>155</v>
      </c>
      <c r="B30" s="6" t="n">
        <v>-11688</v>
      </c>
      <c r="D30" s="6" t="n">
        <v>-4929</v>
      </c>
    </row>
    <row r="31" spans="1:4">
      <c r="A31" s="4" t="s">
        <v>156</v>
      </c>
      <c r="B31" s="6" t="n">
        <v>-11688</v>
      </c>
      <c r="D31" s="6" t="n">
        <v>-4929</v>
      </c>
    </row>
    <row r="32" spans="1:4">
      <c r="A32" s="3" t="s">
        <v>141</v>
      </c>
    </row>
    <row r="33" spans="1:4">
      <c r="A33" s="4" t="s">
        <v>142</v>
      </c>
      <c r="D33" s="6" t="n">
        <v>120000</v>
      </c>
    </row>
    <row r="34" spans="1:4">
      <c r="A34" s="4" t="s">
        <v>157</v>
      </c>
      <c r="B34" s="6" t="n">
        <v>-69000</v>
      </c>
    </row>
    <row r="35" spans="1:4">
      <c r="A35" s="4" t="s">
        <v>158</v>
      </c>
      <c r="B35" s="6" t="n">
        <v>-1874</v>
      </c>
      <c r="D35" s="6" t="n">
        <v>-7497</v>
      </c>
    </row>
    <row r="36" spans="1:4">
      <c r="A36" s="4" t="s">
        <v>159</v>
      </c>
      <c r="B36" s="6" t="n">
        <v>-70874</v>
      </c>
      <c r="D36" s="6" t="n">
        <v>112503</v>
      </c>
    </row>
    <row r="37" spans="1:4">
      <c r="A37" s="4" t="s">
        <v>160</v>
      </c>
      <c r="B37" s="6" t="n">
        <v>-58232</v>
      </c>
      <c r="D37" s="6" t="n">
        <v>-160946</v>
      </c>
    </row>
    <row r="38" spans="1:4">
      <c r="A38" s="4" t="s">
        <v>161</v>
      </c>
      <c r="B38" s="6" t="n">
        <v>125312</v>
      </c>
      <c r="C38" s="6" t="n">
        <v>67080</v>
      </c>
      <c r="D38" s="6" t="n">
        <v>286258</v>
      </c>
    </row>
    <row r="39" spans="1:4">
      <c r="A39" s="4" t="s">
        <v>162</v>
      </c>
      <c r="B39" s="6" t="n">
        <v>67080</v>
      </c>
      <c r="D39" s="6" t="n">
        <v>125312</v>
      </c>
    </row>
    <row r="40" spans="1:4">
      <c r="A40" s="3" t="s">
        <v>163</v>
      </c>
    </row>
    <row r="41" spans="1:4">
      <c r="A41" s="4" t="s">
        <v>164</v>
      </c>
      <c r="B41" s="6" t="n">
        <v>1861</v>
      </c>
      <c r="D41" s="6" t="n">
        <v>5169</v>
      </c>
    </row>
    <row r="42" spans="1:4">
      <c r="A42" s="3" t="s">
        <v>143</v>
      </c>
    </row>
    <row r="43" spans="1:4">
      <c r="A43" s="4" t="s">
        <v>145</v>
      </c>
      <c r="D43" s="6" t="n">
        <v>16532</v>
      </c>
    </row>
    <row r="44" spans="1:4">
      <c r="A44" s="4" t="s">
        <v>165</v>
      </c>
      <c r="D44" s="7" t="n">
        <v>120000</v>
      </c>
    </row>
    <row r="45" spans="1:4">
      <c r="A45" s="4" t="s">
        <v>33</v>
      </c>
    </row>
    <row r="46" spans="1:4">
      <c r="A46" s="3" t="s">
        <v>138</v>
      </c>
    </row>
    <row r="47" spans="1:4">
      <c r="A47" s="4" t="s">
        <v>79</v>
      </c>
      <c r="C47" s="6" t="n">
        <v>-1031311</v>
      </c>
    </row>
    <row r="48" spans="1:4">
      <c r="A48" s="3" t="s">
        <v>139</v>
      </c>
    </row>
    <row r="49" spans="1:4">
      <c r="A49" s="4" t="s">
        <v>146</v>
      </c>
      <c r="C49" s="6" t="n">
        <v>10215</v>
      </c>
    </row>
    <row r="50" spans="1:4">
      <c r="A50" s="4" t="s">
        <v>166</v>
      </c>
      <c r="C50" s="6" t="n">
        <v>115441</v>
      </c>
    </row>
    <row r="51" spans="1:4">
      <c r="A51" s="4" t="s">
        <v>147</v>
      </c>
      <c r="C51" s="6" t="n">
        <v>68466</v>
      </c>
    </row>
    <row r="52" spans="1:4">
      <c r="A52" s="4" t="s">
        <v>167</v>
      </c>
      <c r="C52" s="6" t="n">
        <v>62500</v>
      </c>
    </row>
    <row r="53" spans="1:4">
      <c r="A53" s="4" t="s">
        <v>86</v>
      </c>
      <c r="C53" s="6" t="n">
        <v>-500000</v>
      </c>
    </row>
    <row r="54" spans="1:4">
      <c r="A54" s="4" t="s">
        <v>140</v>
      </c>
      <c r="C54" s="6" t="n">
        <v>311080</v>
      </c>
    </row>
    <row r="55" spans="1:4">
      <c r="A55" s="4" t="s">
        <v>94</v>
      </c>
      <c r="C55" s="6" t="n">
        <v>256773</v>
      </c>
    </row>
    <row r="56" spans="1:4">
      <c r="A56" s="3" t="s">
        <v>149</v>
      </c>
    </row>
    <row r="57" spans="1:4">
      <c r="A57" s="4" t="s">
        <v>150</v>
      </c>
      <c r="C57" s="6" t="n">
        <v>-272175</v>
      </c>
    </row>
    <row r="58" spans="1:4">
      <c r="A58" s="4" t="s">
        <v>37</v>
      </c>
      <c r="C58" s="6" t="n">
        <v>100419</v>
      </c>
    </row>
    <row r="59" spans="1:4">
      <c r="A59" s="4" t="s">
        <v>151</v>
      </c>
      <c r="C59" s="6" t="n">
        <v>58271</v>
      </c>
    </row>
    <row r="60" spans="1:4">
      <c r="A60" s="4" t="s">
        <v>45</v>
      </c>
      <c r="C60" s="6" t="n">
        <v>142307</v>
      </c>
    </row>
    <row r="61" spans="1:4">
      <c r="A61" s="4" t="s">
        <v>152</v>
      </c>
      <c r="C61" s="7" t="n">
        <v>44032</v>
      </c>
    </row>
    <row r="62" spans="1:4">
      <c r="A62" s="4" t="s">
        <v>51</v>
      </c>
      <c r="C62" s="4" t="s">
        <v>47</v>
      </c>
    </row>
    <row r="63" spans="1:4">
      <c r="A63" s="4" t="s">
        <v>153</v>
      </c>
      <c r="C63" s="7" t="n">
        <v>-633982</v>
      </c>
    </row>
    <row r="64" spans="1:4">
      <c r="A64" s="3" t="s">
        <v>154</v>
      </c>
    </row>
    <row r="65" spans="1:4">
      <c r="A65" s="4" t="s">
        <v>155</v>
      </c>
      <c r="C65" s="6" t="n">
        <v>-22951</v>
      </c>
    </row>
    <row r="66" spans="1:4">
      <c r="A66" s="4" t="s">
        <v>168</v>
      </c>
      <c r="C66" s="6" t="n">
        <v>-1050</v>
      </c>
    </row>
    <row r="67" spans="1:4">
      <c r="A67" s="4" t="s">
        <v>169</v>
      </c>
      <c r="C67" s="6" t="n">
        <v>395650</v>
      </c>
    </row>
    <row r="68" spans="1:4">
      <c r="A68" s="4" t="s">
        <v>170</v>
      </c>
      <c r="C68" s="6" t="n">
        <v>-140000</v>
      </c>
    </row>
    <row r="69" spans="1:4">
      <c r="A69" s="4" t="s">
        <v>171</v>
      </c>
      <c r="C69" s="6" t="n">
        <v>-260000</v>
      </c>
    </row>
    <row r="70" spans="1:4">
      <c r="A70" s="4" t="s">
        <v>156</v>
      </c>
      <c r="C70" s="6" t="n">
        <v>-28351</v>
      </c>
    </row>
    <row r="71" spans="1:4">
      <c r="A71" s="3" t="s">
        <v>141</v>
      </c>
    </row>
    <row r="72" spans="1:4">
      <c r="A72" s="4" t="s">
        <v>172</v>
      </c>
      <c r="C72" s="6" t="n">
        <v>288320</v>
      </c>
    </row>
    <row r="73" spans="1:4">
      <c r="A73" s="4" t="s">
        <v>173</v>
      </c>
      <c r="C73" s="6" t="n">
        <v>110663</v>
      </c>
    </row>
    <row r="74" spans="1:4">
      <c r="A74" s="4" t="s">
        <v>174</v>
      </c>
      <c r="C74" s="6" t="n">
        <v>61200</v>
      </c>
    </row>
    <row r="75" spans="1:4">
      <c r="A75" s="4" t="s">
        <v>175</v>
      </c>
      <c r="C75" s="6" t="n">
        <v>25000</v>
      </c>
    </row>
    <row r="76" spans="1:4">
      <c r="A76" s="4" t="s">
        <v>176</v>
      </c>
      <c r="C76" s="6" t="n">
        <v>-50750</v>
      </c>
    </row>
    <row r="77" spans="1:4">
      <c r="A77" s="4" t="s">
        <v>158</v>
      </c>
      <c r="C77" s="6" t="n">
        <v>-186379</v>
      </c>
    </row>
    <row r="78" spans="1:4">
      <c r="A78" s="4" t="s">
        <v>159</v>
      </c>
      <c r="C78" s="6" t="n">
        <v>248054</v>
      </c>
    </row>
    <row r="79" spans="1:4">
      <c r="A79" s="4" t="s">
        <v>160</v>
      </c>
      <c r="C79" s="6" t="n">
        <v>-414279</v>
      </c>
    </row>
    <row r="80" spans="1:4">
      <c r="A80" s="4" t="s">
        <v>161</v>
      </c>
      <c r="C80" s="6" t="n">
        <v>458135</v>
      </c>
    </row>
    <row r="81" spans="1:4">
      <c r="A81" s="4" t="s">
        <v>162</v>
      </c>
      <c r="B81" s="7" t="n">
        <v>458135</v>
      </c>
      <c r="C81" s="6" t="n">
        <v>43856</v>
      </c>
    </row>
    <row r="82" spans="1:4">
      <c r="A82" s="3" t="s">
        <v>143</v>
      </c>
    </row>
    <row r="83" spans="1:4">
      <c r="A83" s="4" t="s">
        <v>177</v>
      </c>
      <c r="C83" s="6" t="n">
        <v>140000</v>
      </c>
    </row>
    <row r="84" spans="1:4">
      <c r="A84" s="4" t="s">
        <v>144</v>
      </c>
      <c r="C84" s="7" t="n">
        <v>5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BALANCE SHEETS</vt:lpstr>
      <vt:lpstr>BALANCE SHEETS (Parenthetical)</vt:lpstr>
      <vt:lpstr>STATEMENTS OF OPERATIONS</vt:lpstr>
      <vt:lpstr>STATEMENT OF MEMBERS' CAPITAL A</vt:lpstr>
      <vt:lpstr>CONDENSED STATEMENTS OF CASH FL</vt:lpstr>
      <vt:lpstr>Organization and Basis of Prese</vt:lpstr>
      <vt:lpstr>Summary of Significant Accounti</vt:lpstr>
      <vt:lpstr>Discontinued Operations - Brewe</vt:lpstr>
      <vt:lpstr>Acquisition of Assets of B&amp;R Li</vt:lpstr>
      <vt:lpstr>Inventories</vt:lpstr>
      <vt:lpstr>Customer Relationship</vt:lpstr>
      <vt:lpstr>Property and Equipment</vt:lpstr>
      <vt:lpstr>Notes Payable and Capital Lease</vt:lpstr>
      <vt:lpstr>Related Party Debt And Transact</vt:lpstr>
      <vt:lpstr>Reserve For Legal Settlement (P</vt:lpstr>
      <vt:lpstr>Members Capital (Predecessor)</vt:lpstr>
      <vt:lpstr>Shareholder's Equity</vt:lpstr>
      <vt:lpstr>Common Stock Warrants</vt:lpstr>
      <vt:lpstr>Commitments and Contingencies</vt:lpstr>
      <vt:lpstr>Segment Information</vt:lpstr>
      <vt:lpstr>Income Taxes</vt:lpstr>
      <vt:lpstr>Subsequent Events</vt:lpstr>
      <vt:lpstr>Summary of Significant Accoun24</vt:lpstr>
      <vt:lpstr>Discontinued Operations - Bre25</vt:lpstr>
      <vt:lpstr>Acquisition of Assets of B&amp;R 26</vt:lpstr>
      <vt:lpstr>Inventories (Tables)</vt:lpstr>
      <vt:lpstr>Customer Relationship (Tables)</vt:lpstr>
      <vt:lpstr>Property and Equipment (Tables)</vt:lpstr>
      <vt:lpstr>Notes Payable and Capital Lea30</vt:lpstr>
      <vt:lpstr>Related Party Debt and Transa31</vt:lpstr>
      <vt:lpstr>Reserve For Legal Settlement 32</vt:lpstr>
      <vt:lpstr>Common Stock Warrants (Tables)</vt:lpstr>
      <vt:lpstr>Commitments and Contingencies (</vt:lpstr>
      <vt:lpstr>Income Tax (Tables)</vt:lpstr>
      <vt:lpstr>Summary of Significant Accoun36</vt:lpstr>
      <vt:lpstr>Acquisition of Assets of B&amp;R 37</vt:lpstr>
      <vt:lpstr>Acquisition of Assets of B&amp;R 38</vt:lpstr>
      <vt:lpstr>Inventories (Details)</vt:lpstr>
      <vt:lpstr>Customer Relationship (Details)</vt:lpstr>
      <vt:lpstr>Property and Equipment (Details</vt:lpstr>
      <vt:lpstr>Notes Payable and Capital Lea42</vt:lpstr>
      <vt:lpstr>Notes Payable and Capital Lea43</vt:lpstr>
      <vt:lpstr>Related Party Transaction (Deta</vt:lpstr>
      <vt:lpstr>Related Party Transaction (De45</vt:lpstr>
      <vt:lpstr>Common Stock Warrants (Details)</vt:lpstr>
      <vt:lpstr>Commitments and Contingencies47</vt:lpstr>
      <vt:lpstr>Income Tax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7T08:46:27Z</dcterms:created>
  <dcterms:modified xmlns:dcterms="http://purl.org/dc/terms/" xmlns:xsi="http://www.w3.org/2001/XMLSchema-instance" xsi:type="dcterms:W3CDTF">2016-04-07T08:46:27Z</dcterms:modified>
  <dc:title xmlns:dc="http://purl.org/dc/elements/1.1/">Untitled</dc:title>
  <dc:description xmlns:dc="http://purl.org/dc/elements/1.1/"/>
  <dc:subject xmlns:dc="http://purl.org/dc/elements/1.1/"/>
  <cp:keywords/>
  <cp:category/>
</cp:coreProperties>
</file>